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for Presentation" sheetId="6" r:id="rId6"/>
    <s:sheet name="Acquisitions" sheetId="7" r:id="rId7"/>
    <s:sheet name="Net Income (Loss) Per Share" sheetId="8" r:id="rId8"/>
    <s:sheet name="Balance Sheet Details" sheetId="9" r:id="rId9"/>
    <s:sheet name="Fair Value of Financial Instrum" sheetId="10" r:id="rId10"/>
    <s:sheet name="Financing Arrangements" sheetId="11" r:id="rId11"/>
    <s:sheet name="Pension Plans" sheetId="12" r:id="rId12"/>
    <s:sheet name="Stockholders_ Equity" sheetId="13" r:id="rId13"/>
    <s:sheet name="Stock-Based Compensation" sheetId="14" r:id="rId14"/>
    <s:sheet name="Income Taxes" sheetId="15" r:id="rId15"/>
    <s:sheet name="Derivative Instruments and Hedg" sheetId="16" r:id="rId16"/>
    <s:sheet name="Segment Information" sheetId="17" r:id="rId17"/>
    <s:sheet name="Legal Matters" sheetId="18" r:id="rId18"/>
    <s:sheet name="Restructuring Costs" sheetId="19" r:id="rId19"/>
    <s:sheet name="Basis for Presentation (Policie" sheetId="20" r:id="rId20"/>
    <s:sheet name="Acquisitions (Tables)" sheetId="21" r:id="rId21"/>
    <s:sheet name="Net Income (Loss) Per Share (Ta" sheetId="22" r:id="rId22"/>
    <s:sheet name="Balance Sheet Details (Tables)" sheetId="23" r:id="rId23"/>
    <s:sheet name="Fair Value of Financial Instr24" sheetId="24" r:id="rId24"/>
    <s:sheet name="Pension Plans (Tables)" sheetId="25" r:id="rId25"/>
    <s:sheet name="Stockholders_ Equity (Tables)" sheetId="26" r:id="rId26"/>
    <s:sheet name="Stock-Based Compensation (Table" sheetId="27" r:id="rId27"/>
    <s:sheet name="Derivative Instruments and He28" sheetId="28" r:id="rId28"/>
    <s:sheet name="Segment Information (Tables)" sheetId="29" r:id="rId29"/>
    <s:sheet name="Restructuring Costs (Tables)" sheetId="30" r:id="rId30"/>
    <s:sheet name="Acquisitions (Details)" sheetId="31" r:id="rId31"/>
    <s:sheet name="Acquisitions - Goodwill and Pro" sheetId="32" r:id="rId32"/>
    <s:sheet name="Net Income (Loss) Per Share (De" sheetId="33" r:id="rId33"/>
    <s:sheet name="Balance Sheet Details (Details)" sheetId="34" r:id="rId34"/>
    <s:sheet name="Fair Value of Financial Instr35" sheetId="35" r:id="rId35"/>
    <s:sheet name="Financing Arrangements (Details" sheetId="36" r:id="rId36"/>
    <s:sheet name="Pension Plans (Details)" sheetId="37" r:id="rId37"/>
    <s:sheet name="Stockholders_ Equity (Details)" sheetId="38" r:id="rId38"/>
    <s:sheet name="Stock-Based Compensation (Detai" sheetId="39" r:id="rId39"/>
    <s:sheet name="Income Taxes (Details)" sheetId="40" r:id="rId40"/>
    <s:sheet name="Derivative Instruments and He41" sheetId="41" r:id="rId41"/>
    <s:sheet name="Derivative Instruments and He42" sheetId="42" r:id="rId42"/>
    <s:sheet name="Derivative Instruments and He43" sheetId="43" r:id="rId43"/>
    <s:sheet name="Segment Information (Details)" sheetId="44" r:id="rId44"/>
    <s:sheet name="Segment Information (Detail 2)" sheetId="45" r:id="rId45"/>
    <s:sheet name="Restructuring Costs (Details)" sheetId="46" r:id="rId46"/>
    <s:sheet name="Restructuring Costs (Details 2)" sheetId="47" r:id="rId47"/>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Mar. 31, 2016</t>
  </si>
  <si>
    <t>Apr. 20, 2016</t>
  </si>
  <si>
    <t>Document and Entity Information</t>
  </si>
  <si>
    <t>Entity Registrant Name</t>
  </si>
  <si>
    <t>CUBIC CORP /DE/</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LOSS) (UNAUDITED) - USD ($) shares in Thousands, $ in Thousands</t>
  </si>
  <si>
    <t>3 Months Ended</t>
  </si>
  <si>
    <t>Mar. 31, 2015</t>
  </si>
  <si>
    <t>Net sales:</t>
  </si>
  <si>
    <t>Products</t>
  </si>
  <si>
    <t>Services</t>
  </si>
  <si>
    <t>Total net sales</t>
  </si>
  <si>
    <t>Costs and expenses:</t>
  </si>
  <si>
    <t>Selling, general and administrative expenses</t>
  </si>
  <si>
    <t>Research and development</t>
  </si>
  <si>
    <t>Amortization of purchased intangibles</t>
  </si>
  <si>
    <t>Restructuring costs (reversals)</t>
  </si>
  <si>
    <t>Total costs and expenses</t>
  </si>
  <si>
    <t>Operating income (loss)</t>
  </si>
  <si>
    <t>Other income (expense):</t>
  </si>
  <si>
    <t>Interest and dividend income</t>
  </si>
  <si>
    <t>Interest expense</t>
  </si>
  <si>
    <t>Other income (expense), net</t>
  </si>
  <si>
    <t>Income (loss) before income taxes</t>
  </si>
  <si>
    <t>Income tax expense (benefit)</t>
  </si>
  <si>
    <t>Net income (loss)</t>
  </si>
  <si>
    <t>Less noncontrolling interest in income of VIE</t>
  </si>
  <si>
    <t>Net income (loss) attributable to Cubic</t>
  </si>
  <si>
    <t>Net income (loss) per share attributable to Cubic:</t>
  </si>
  <si>
    <t>Basic (in dollars per share)</t>
  </si>
  <si>
    <t>Diluted (in dollars per share)</t>
  </si>
  <si>
    <t>Dividends per common share (in dollars per share)</t>
  </si>
  <si>
    <t>Weighted average shares used in per share calculations:</t>
  </si>
  <si>
    <t>Basic (in shares)</t>
  </si>
  <si>
    <t>Diluted (in shares)</t>
  </si>
  <si>
    <t>CONDENSED CONSOLIDATED STATEMENTS OF COMPREHENSIVE INCOME (LOSS) (UNAUDITED) - USD ($) $ in Thousands</t>
  </si>
  <si>
    <t>CONDENSED CONSOLIDATED STATEMENTS OF COMPREHENSIVE INCOME (LOSS) (UNAUDITED)</t>
  </si>
  <si>
    <t>Other comprehensive income (loss):</t>
  </si>
  <si>
    <t>Foreign currency translation</t>
  </si>
  <si>
    <t>Change in net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loss</t>
  </si>
  <si>
    <t>Total comprehensive income (loss)</t>
  </si>
  <si>
    <t>CONDENSED CONSOLIDATED BALANCE SHEETS (UNAUDITED) - USD ($) $ in Thousands</t>
  </si>
  <si>
    <t>Sep. 30, 2015</t>
  </si>
  <si>
    <t>Current assets:</t>
  </si>
  <si>
    <t>Cash and cash equivalents</t>
  </si>
  <si>
    <t>Restricted cash</t>
  </si>
  <si>
    <t>Marketable securities</t>
  </si>
  <si>
    <t>Accounts receivable - net</t>
  </si>
  <si>
    <t>Recoverable income taxes</t>
  </si>
  <si>
    <t>Inventories - net</t>
  </si>
  <si>
    <t>Deferred income taxes and other current assets</t>
  </si>
  <si>
    <t>Total current assets</t>
  </si>
  <si>
    <t>Long-term contract receivables</t>
  </si>
  <si>
    <t>Long-term capitalized contract costs</t>
  </si>
  <si>
    <t>Property, plant and equipment, net</t>
  </si>
  <si>
    <t>Deferred income taxes</t>
  </si>
  <si>
    <t>Goodwill</t>
  </si>
  <si>
    <t>Purchased intangibles, net</t>
  </si>
  <si>
    <t>Other assets</t>
  </si>
  <si>
    <t>Total assets</t>
  </si>
  <si>
    <t>Current liabilities:</t>
  </si>
  <si>
    <t>Short-term borrowings</t>
  </si>
  <si>
    <t>Trade accounts payable</t>
  </si>
  <si>
    <t>Customer advances</t>
  </si>
  <si>
    <t>Accrued compensation and other current liabilities</t>
  </si>
  <si>
    <t>Income taxes payable</t>
  </si>
  <si>
    <t>Current portion of long-term debt</t>
  </si>
  <si>
    <t>Total current liabilities</t>
  </si>
  <si>
    <t>Long-term debt</t>
  </si>
  <si>
    <t>Other long-term liabilities</t>
  </si>
  <si>
    <t>Shareholders' equity:</t>
  </si>
  <si>
    <t>Common stock</t>
  </si>
  <si>
    <t>Retained earnings</t>
  </si>
  <si>
    <t>Accumulated other comprehensive loss</t>
  </si>
  <si>
    <t>Treasury stock at cost</t>
  </si>
  <si>
    <t>Total shareholders' equity</t>
  </si>
  <si>
    <t>Total liabilities and shareholders' equity</t>
  </si>
  <si>
    <t>CONDENSED CONSOLIDATED STATEMENTS OF CASH FLOWS (UNAUDITED) - USD ($) $ in Thousands</t>
  </si>
  <si>
    <t>Operating Activities:</t>
  </si>
  <si>
    <t>Adjustments to reconcile net income to net cash provided by (used in) operating activities:</t>
  </si>
  <si>
    <t>Depreciation and amortization</t>
  </si>
  <si>
    <t>Share-based compensation expense</t>
  </si>
  <si>
    <t>Changes in operating assets and liabilities net of effects from acquisitions:</t>
  </si>
  <si>
    <t>NET CASH PROVIDED BY (USED IN) OPERATING ACTIVITIES</t>
  </si>
  <si>
    <t>Investing Activities:</t>
  </si>
  <si>
    <t>Acquisition of businesses, net of cash acquired</t>
  </si>
  <si>
    <t>Purchases of property, plant and equipment</t>
  </si>
  <si>
    <t>Purchases of marketable securities</t>
  </si>
  <si>
    <t>Proceeds from sales or maturities of marketable securities</t>
  </si>
  <si>
    <t>Purchases of other assets</t>
  </si>
  <si>
    <t>NET CASH USED IN INVESTING ACTIVITIES</t>
  </si>
  <si>
    <t>Financing Activities:</t>
  </si>
  <si>
    <t>Proceeds from short-term borrowings</t>
  </si>
  <si>
    <t>Principal payments on short-term borrowings</t>
  </si>
  <si>
    <t>Proceeds from long-term borrowings</t>
  </si>
  <si>
    <t>Principal payments on long-term borrowings</t>
  </si>
  <si>
    <t>Purchase of common stock</t>
  </si>
  <si>
    <t>Dividends paid</t>
  </si>
  <si>
    <t>Net change in restricted cash</t>
  </si>
  <si>
    <t>Contingent consideration payments related to acquisitions of businesses</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GATR</t>
  </si>
  <si>
    <t>Supplemental disclosure of non-cash investing and financing activities:</t>
  </si>
  <si>
    <t>Liability incurred to acquire, net</t>
  </si>
  <si>
    <t>TeraLogics</t>
  </si>
  <si>
    <t>H4 Global</t>
  </si>
  <si>
    <t>DTECH</t>
  </si>
  <si>
    <t>Software</t>
  </si>
  <si>
    <t>Basis for Presentation</t>
  </si>
  <si>
    <t>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the accompanying financial statements reflect all adjustments, consisting of normal recurring adjustments, considered necessary for a fair presentation of the results for the interim periods presented. Operating results for the three- and six-month periods ended March 31, 2016 are not necessarily indicative of the results that may be expected for the year ending September 30, 2016. For further information, refer to the consolidated financial statements and footnotes thereto included in our Annual Report on Form 10-K for the year ended September 30, 2015.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There have been no material changes to our significant accounting policies as compared with the significant accounting policies described in our Annual Report on Form 10-K for the year ended September 30, 2015.
Recent Accounting Pronouncements
In May 2014, the FASB issued ASU No. 2014-09, Revenue from Contracts with Customers.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do not intend to adopt the standard early and we have not yet determined which method of adoption we will select.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which requires management to evaluate whether there is substantial doubt about an entity’s ability to continue as a going concern and provide related footnote disclosures. ASU 2014-15 will be effective for us for the year ended September 30, 2017 and for interim reporting periods thereafter. Early adoption is permitted for financial statements that have not been previously issued, but we have not yet adopted this standard. This adoption is not expected to have a significant impact on our financial statements.
In February 2015, the FASB issued ASU 2015-02, Consolidation (Topic 810): Amendments to the Consolidation Analysis. The new standard modifies current guidance on consolidation under the variable interest model and the voting model. We adopted ASU 2015-02 on October 1, 2015 with no significant impact on our consolidated financial statements.
In April 2015, the FASB issued ASU 2015-05, Customer’s Accounting for Fees Paid in a Cloud Computing Arrangement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beginning on October 1, 2016, with early adoption permitted. We are currently assessing the impact that adopting this new accounting guidance will have on our consolidated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ith early adoption permitted. We do not expect that the adoption of this new accounting guidance will have a material impact on our consolidated financial statements.
In September 2015, the FASB issued ASU 2015-16, Simplifying the Accounting for Measurement-Period Adjustments in business combinations. This standard eliminates the need for an acquirer in a business combination to recognize measurement-period adjustments retrospectively, but instead measurement-period adjustments are to be recorded during the period in which the amount of the adjustment is determined, including the effect on earnings of any amount that would have been recorded in a previous period had the amount been recorded at the acquisition date. We adopted ASU 2015-16 on January 1, 2016 with no significant impact on our consolidated financial statements.
In November 2015, the FASB issued ASU 2015-17, Balance Sheet Classification of Deferred Taxes which removes the requirement to separate deferred tax liabilities and assets into current and noncurrent amounts and instead requires all such amounts be classified as noncurrent on the balance sheet. We adopted ASU 2015-17 prospectively on October 1, 2015 and reclassified the current portion of our net deferred tax assets and liabilities to net noncurrent deferred tax assets and liabilities. No prior periods were retrospectively adjusted.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early adoption is not permitted. We are currently evaluating the impact this guidance will have on our financial statements and related disclosures.
In February 2016, the FASB issued ASU No.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We are currently evaluating the impact of the application of this accounting standard update on our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is permitted. We are currently evaluating the impact of the application of this accounting standard update on our consolidated financial statements.</t>
  </si>
  <si>
    <t>Acquisitions</t>
  </si>
  <si>
    <t>Note 2 — Acquisitions
Each of the following acquisitions has been treated as a business combination for accounting purposes. The results of operations of each acquired business has been included in our consolidated financial statements since the respective date of each acquisition.
GATR
On February 2, 2016 we acquired all of the outstanding capital stock of GATR Technologies, LLC (GATR), a defense systems business based in Huntsville, Alabama which manufactures deployable satellite communication terminal solutions. GATR expands our satellite communications and networking applications technologies for our Cubic Global Defense Systems (CGD Systems) segment and expands our customer base.
GATR’s sales have totaled $9.3 million since the acquisition date. GATR’s operating income for the quarter ended March 31, 2016 was significantly impacted by the GAAP accounting requirements regarding business combinations. Prior to our acquisition of GATR, GATR had a number of share-based payment awards in place to its employees. Due to the structure of certain of these share-based payment awards and the acceleration of vesting of certain of these awards in connection with our acquisition of GATR, we were required to recognize compensation expense, rather than purchase consideration, for the portion of our purchase price that we paid to the seller that was distributed to the recipients of these awards. Consequently, we recognized $18.5 million of compensation expense within general and administrative expenses during the quarter ended March 31, 2016 related to this matter. Of this $18.5 million amount, $15.4 million is not expected to be deductible for tax purposes. In addition during the quarter ended March 31, 2016, GATR incurred charges of $2.4 million for the amortization of intangibles and acquisition costs of $0.4 million. As a result of the charges above, the GATR net loss after taxes for the three and six-month periods ended March 31, 2016 totaled $ 18.3 million.
The estimated fair value of consideration is $221.2 million, which is comprised of cash paid of $231.3 million plus the estimated fair value of contingent consideration of $2.5 million, plus additional held back consideration to be paid in the future estimated at $5.2 million, less $17.7 million of cash paid to the seller related to the $18.5 million recorded as expense described above. Under the purchase agreement, we will pay the sellers up to $7.5 million of contingent consideration if GATR meets certain gross profit goals for the 12 month periods ended February 28, 2017 and 2018. The contingent consideration liability will be re-measured to fair value at each reporting date until the contingencies are resolved and any changes in fair value are recognized in earnings.
The acquisition of GATR is being paid for predominantly with the proceeds of the borrowings described below. The following table summarizes the estimated fair values of the assets acquired and liabilities assumed at the acquisition date (in millions):
Customer relationships
$
Backlog
Technology
Non-compete agreements
Trade name
Accounts receivable
Inventory
Income tax receivable
Accounts payable and accrued expenses
Deferred tax liabilities
Other net assets acquired (liabilities assumed)
Net identifiable assets acquired
Goodwill
Net assets acquired
$
The estimated fair values of assets acquired and liabilities assumed, including deferred tax assets and liabilities, purchased intangibles and deferred revenue, as well as the estimated fair value of contingent consideration and the amount of expense recognized in connection with the modification of the share-based payment awards described above are preliminary estimates pending the finalization of our valuation analyses.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GATR with our existing CGD Systems business, including the synergies expected from combining its satellite communications and networking applications technologies with our CGD Systems product portfolio. The goodwill also includes the value of the assembled workforce that became our employees following the close of the acquisition. The amount recorded as goodwill is allocated to our CGD Systems segment and is generally not expected to be deductible for tax purposes.
The estimated amortization expense related to the intangible assets recorded in connection with our acquisition of GATR for fiscal years 2016 through 2020 and thereafter is as follows (in millions):
Year Ended
September 30,
2016
$
2017
2018
2019
2020
Thereafter
TeraLogics
On December 21, 2015 we acquired all of the assets of TeraLogics, LLC, an Ashburn, Virginia-based provider of real-time full motion video processing, exploitation and dissemination (PED) for the Department of Defense, the intelligence community and commercial customers. TeraLogics’ ability to develop real-time video analysis and delivery software for full motion video complements the existing tactical communications portfolio of our CGD Systems segment and expands our customer base. For the quarter ended March 31, 2016, TeraLogics had sales of $3.8 million, but had no significant sales between the acquisition date and December 31, 2015. TeraLogics net loss after taxes was $0.2 million, and $1.2 million for three and six months ended March 31, 2016, respectively, including the impact of charges related to the acquisition. For the quarter and six months ended March 31, 2016 we incurred $0. 5 million and $0.9 million, respectively, of transaction and acquisition expenses. In addition, during the quarter ended December 31, 2015 we incurred a $1.3 million charge for compensation expense incurred related to amounts paid to TeraLogics employees upon the close of the acquisition.
The estimated fair value of consideration is $33.9 million, which is comprised of cash paid of $28. 9 million plus the estimated acquisition-date fair value of contingent consideration of $5. 0 million. Under the purchase agreement, we will pay the sellers up to $9.0 million of contingent consideration. Of this amount, up to $6.0 million will be paid if TeraLogics meets certain revenue thresholds in fiscal years 2016, 2017 and 2018; and up to $3.0 million will be paid if specific contract extensions are exercised by TeraLogics customers through fiscal 2018. The contingent consideration liability will be re-measured to fair value at each reporting date until the contingencies are resolved and any changes in fair value are recognized in earnings. There has been no significant change in the fair value of contingent consideration since the date of the acquisition.
The acquisition of TeraLogics is being paid for with a combination of funds from our existing cash resources and borrowings on our revolving credit facility . The following table summarizes the estimated fair values of the assets acquired and liabilities assumed at the acquisition date (in millions):
Customer relationships
$
Backlog
Software
Non compete agreements
Accounts receivable
Accounts payable and accrued expenses
Other net assets acquired (liabilities assumed)
Net identifiable assets acquired
Goodwill
Net assets acquired
$
The estimated fair values of purchased intangibles and deferred revenue, as well as the estimated fair value of contingent consideration are preliminary estimates pending the finalization of our valuation analyses.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software used the replacement cost new less cost decrements for obsolescence approach.
The intangible assets are being amortized using a combination of straight-line and accelerated methods based on the expected cash flows from the assets, over a weighted average useful life of seven years from the date of acquisition.
The goodwill resulting from the acquisition consists primarily of the synergies expected from combining the operations of TeraLogics with our existing CGD Systems business, including the synergies expected from combining TeraLogics real-time video capabilities with our existing tactical communications product portfolio. The goodwill also includes the value of the assembled workforce who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TeraLogics for fiscal years 2016 through 2020 and thereafter is as follows (in millions):
Year Ended
September 30,
2016
$
2017
2018
2019
2020
Thereafter
H4 Global
On November 4, 2015 we acquired all of the assets of H4 Global, a U.K.-based provider of simulation-based training solutions which complements our CGD Systems segment portfolio. For the quarter ended March 31, 2016, the amounts of H4 Global’s sales and net income after taxes included in our Consolidated Statement of Income (Loss) were $0.6 million and $0.1 million, respectively. In the short time period between our acquisition of H4 Global and December 31, 2015, H4 Global did not have significant sales or net income. During the quarter ended December 31, 2015 we incurred $0.1 million of transaction costs to acquire H4 Global.
The estimated fair value of consideration is $1.9 million, which is comprised of cash paid of $0.9 million plus the estimated fair value of contingent consideration of $1.0 million. Under the purchase agreement, we will pay the sellers up to $4.1 million of contingent consideration, based upon the value of contracts entered over the five -year period beginning on the acquisition date. The contingent consideration liability will be re-measured to fair value at each reporting date until the contingencies are resolved and any changes in fair value will be recognized in earnings. There has been no significant change in the fair value of contingent consideration since the date of the acquisition.
The fair value of the net assets acquired and liabilities assumed was not material. Consequently, virtually the entire purchase price of $1.9 million was recorded as goodwill, which is comprised of expected synergies and assembled workforce. The amount recorded as goodwill is allocated to our CGD Systems segment and is not expected to be deductible for tax purposes. The estimated fair values of purchased intangibles and the estimated fair value of contingent consideration are preliminary estimates pending the finalization of our valuation analyses.
DTECH
On December 16, 2014 we acquired all of the outstanding capital stock of DTECH LABs, Inc. (DTECH). Based in Sterling, VA, DTECH is a provider of modular networking and baseband communications equipment that adds networking capability to our secure communications business. This acquisition expands the portfolio of product offerings and the customer base of our CGD Systems segment.
For the three months ended March 31, 2016, the amounts of DTECH’s sales and net loss after taxes included in our Consolidated Statement of Income (Loss) were $1.4 million and $2.3 million, respectively, compared to $10.8 million and $1.0 million, respectively for the three months ended March 31, 2015. For the six months ended March 31, 2016, the amount of DTECH’s sales and net loss after tax were $9.2 million and $3.6 million, respectively, compared to $11.8 million and $1.8 million, respectively for the six months ended March 31, 2015. The DTECH operating results for the quarter and six months ended March 31, 2016 include charges of $ 1.1 million and $1.9 million, respectively for the increase in the fair value of contingent consideration. There was no significant change in the fair value of contingent consideration in the quarter or six months ended March 31, 2015. For the six months ended March 31, 2015, DTECH’s operations also included $0.8 million of transaction and acquisition related costs before related income taxes.
The purchase agreement states that the cost of the acquisition is approximately $99.5 million, adjusted by the difference between the net working capital acquired and the targeted working capital amounts and adjusted for other acquisition related payments made upon closing, plus a contingent amount of up to $15.0 million based upon DTECH’s achievement of revenue and gross profit targets in the future. The acquisition date fair value of the consideration was $99.4 million. The total acquisition date fair value of consideration includes the acquisition fair value of holdback consideration and contingent consideration described below.
Approximately $4.7 million of cash consideration (Holdback Consideration) will be paid to the seller over time when certain events occur in the future. At March 31, 2016, the fair value of the Holdback Consideration is estimated to approximate $4.4 million using a discounted cash flow model, based upon the expected timing of the payment of the Holdback Consideration. In addition to the Holdback Consideration, we will pay the seller up to $15.0 million of contingent cash consideration based upon DTECH’s achievement of revenue and gross profit targets. The purchase agreement specifies independent revenue and gross profit targets for the period from our acquisition of DTECH through September 30, 2015, and separately for each of fiscal 2016 and fiscal 2017. At the acquisition date, the total fair value of the contingent consideration was estimated at $3.9 million using a real options approach (see Note 5 for further discussion of fair value measurements). During the measurement period ended September 30, 2015, DTECH met both the revenue and gross profit targets. As a result, $5.0 million was paid to the seller in December 2015. The remaining contingent consideration liability will be re-measured to fair value at each reporting date until the contingencies are resolved and any changes in fair value are recognized in earnings. At March 31, 2016 the fair value of the contingent consideration was $ 4.4 million.
Through March 31, 2016 we have paid $96.3 million to the seller. At March 31, 2016 we have recorded a liability of $ 8.8 million as an estimate of the additional cash consideration that will be due to the seller in the future, including the Holdback Consideration and contingent consideration.
The acquisition of DTECH is being paid for with a combination of funds from our existing cash resources and borrowings on our revolving credit facility . The following table summarizes the fair values of the assets acquired and liabilities assumed at the acquisition date (in millions):
Customer relationships
$
Non-compete agreements
Backlog
Cash
Accounts receivable
Inventory
Warranty obligation
Tax liabilities
Accounts payable and accrued expenses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
The intangible assets are being amortized using a combination of straight-line and accelerated methods based on the expected cash flows from the assets, over a weighted average useful life of seven years from the date of acquisition and the amortization is expected to be deductible for tax purposes.
The goodwill resulting from the acquisition consists primarily of the synergies expected from combining the operations of DTECH with our existing CGD Systems business, including the synergies expected from combining the networking and secure communications technologies of DTECH, and complementary products that will enhance our overall product and service portfolio. The goodwill also consists of the value of the assembled workforce that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DTECH for fiscal years 2016 through 2020 and thereafter is as follows (in millions):
Year Ended September 30,
2016
$
8.0
2017
6.8
2018
5.5
2019
4.1
2020
2.8
Thereafter
1.5
Changes in goodwill for the six months ended March 31, 2016 were as follows (in millions) :
Cubic Global
Cubic Global
Transportation
Defense
Defense
Systems
Systems
Services
Total
Balances at September 30, 2015
$
$
$
$
Acquisitions
—
—
Foreign currency exchange rate changes
—
Balances at March 31, 2016
$
$
$
$
Pro forma information
The following unaudited pro forma information presents our consolidated results of operations as if GATR, TeraLogics, H4 Global and DTECH had been included in our consolidated results since October 1, 2014 (in millions):
Six Months Ended
Three Months Ended
March 31,
March 31,
2016
2015
2016
2015
Net sales
$
$
$
$
Net income attributable to Cubic
$
$
$
$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4, and it does not purport to project our future operating results.</t>
  </si>
  <si>
    <t>Net Income (Loss) Per Share</t>
  </si>
  <si>
    <t>Note 3 — Net Income (Loss) Per Share
Basic net income (loss) per share (EPS) is computed by dividing the net income (loss) for the period by the weighted average number of common shares outstanding during the period, including vested restricted stock units (RSUs).
In periods with a net income,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There were no anti-dilutive securities for the three and six months ended March 31, 2016. For the three and six months ended March 31, 2015, the effect of 0.8 million shares of restricted stock were excluded from diluted loss per share that would have been included if we had been in a net income position.
Basic and diluted EPS are computed as follows (amounts in thousands, except per share data).
Six Months Ended
Three Months Ended
March 31,
March 31,
2016
2015
2016
2015
Net income (loss) attributable to Cubic
$
$
$
$
Weighted average shares - basic
Effect of dilutive securities
—
—
Weighted average shares - diluted
Net income (loss) per share attributable to Cubic, basic
$
$
$
$
Effect of dilutive securities
—
—
—
—
Net income (loss) per share attributable to Cubic, diluted
$
$
$
$
Anti-dilutive employee share-based awards
—
—</t>
  </si>
  <si>
    <t>Balance Sheet Details</t>
  </si>
  <si>
    <t>Note 4 — Balance Sheet Details
Marketable Securities
Marketable securities consist of fixed time deposits with short-term maturities. Marketable securities are classified and accounted for as available-for-sale. These investments are recorded at fair value in the accompanying Condensed Consolidated Balance Sheets and the change in fair value is recorded, net of taxes, as a component of other comprehensive loss. There have been no significant realized or unrealized gains or losses on these marketable securities to date. Marketable securities have been classified as current assets in the accompanying Condensed Consolidated Balance Sheets based upon the nature of the securities and availability for use in current operations.
Accounts Receivable
The components of accounts receivable are as follows (in thousands):
March 31,
September 30,
2016
2015
Trade and other receivables
$
$
Long-term contracts:
Billed
Unbilled
Allowance for doubtful accounts
Total accounts receivable
Less estimated amounts not currently due
Current accounts receivable
$
$
The amount classified as not currently due is an estimate of the amount of long-term contract accounts receivable that will not be collected within one year from March 31, 2016 under transportation systems contracts in the U.S. and Australia, and under a CGD Systems contract in Italy based upon the payment terms in the contracts. The non-current balance at September 30, 2015 represented non-current amounts due from these same customers.
Inventories
Inventories consist of the following (in thousands):
March 31,
September 30,
2016
2015
Finished products
$
$
Work in process and inventoried costs under long-term contracts
Materials and purchased parts
Customer advances
Net inventories
$
$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At March 31, 2016, work in process and inventoried costs under long-term contracts includes approximately $4.9 million in costs incurred outside the scope of work or in advance of a contract award compared to $1.9 million at September 30, 2015. We believe it is probable that we will recover the costs inventoried at March 31, 2016, plus a profit margin, under contract change orders or awards within the next year.
Long-term Capitalized Costs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Long-term capitalized costs that were recognized as cost of sales totaled $2.1 million and $4.3 million for the quarter and six-month periods ended March 31, 2016, respectively, and $2.1 million and $3.9 million for the quarter and six-month periods ended March 31, 2015, respectively.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efforts to upgrade our current information systems, early in fiscal 2015 we purchased new enterprise resource planning (ERP) software and began the process of designing and configuring this software and other software applications to manage our operations. Capitalized software development costs related to these systems totaled $30.7 million at March 31, 2016 and $16.0 million at September 30, 2015. Such costs are classified as construction and internal-use software development in process at March 31, 2016 and September 30, 2015 are not yet ready for their intended use.
In addition to software costs that were capitalized in fiscal 2016, during the quarter and six-month periods ended March 31, 2016 we recognized expense related to the development of our ERP system of $6.9 million and $12.2 million, and $0.3 million and $1.9 million during the quarter and six-month periods ended March 31, 2015, respectively, for costs that did not meet the requirements for capitalization. Amounts that were expensed in connection with the development of these systems are classified within selling, general and administrative expenses in the Consolidated Statements of Income (Los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0.3 million and $9.9 million at March 31, 2016 and September 30, 2015,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as of March 31, 2016 was $3.0 million, which included life insurance contracts with a carrying value of $2.4 million and marketable securities with a carrying value of $0.6 million. At September 30, 2015, the total carrying value of the assets set aside to fund deferred compensation liabilities was $2.9 million, which included life insurance contracts with a carrying value of $1.9 million and marketable securities with a carrying value of $1.0 million. The carrying value of the life insurance contracts is based 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densed Consolidated Statements of Income (Loss).</t>
  </si>
  <si>
    <t>Fair Value of Financial Instruments</t>
  </si>
  <si>
    <t>Note 5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The fair value of contingent consideration liabilities that are based upon revenue targets or gross margin targets are based upon a real option approach. The contingent consideration liabilities that are valued using this real option approach include a portion of the TeraLogics contingent consideration, the DTECH contingent consideration, and the GATR contingent consideration. Under this real option approach, each payment was modeled using a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 used in the March 31, 2016 valuations was 18% for TeraLogics, 22% for DTECH and 19% for GATR. The volatility factor used in the September 30, 2015 valuation for DTECH was 20% .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Subject to the terms and conditions of the TeraLogics Purchase Agreement, contingent consideration will be paid over a period commencing on the closing date and ending on December 21, 2018. The fair value of the contingent consideration was determined by applying probabilities of achieving the periodic payment to each period’s potential payment, and summing the present value of any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16, the following table summarizes the change in fair value of our Level 3 contingent consideration liability (in thousands):
DTECH
H4
TeraLogics (Contract Extensions)
TeraLogics (Revenue Targets)
GATR
Total
Balance as of September 30, 2015
$
$
—
$
—
$
—
$
—
$
Initial measurement recognized at acquisition
—
—
Cash paid to seller
—
—
—
—
Total remeasurement recognized in earnings
—
—
—
—
Balance as of December 31, 2015
$
$
$
$
$
—
$
Initial measurement recognized at acquisition
—
—
—
—
Adjustment to the provisional acquisition date valuation
—
—
—
Total remeasurement recognized in earnings
Balance as of March 31, 2016
$
$
$
$
$
$
The following table presents assets and liabilities measured and recorded at fair value on our balance sheets on a recurring basis (in thousands):
March 31, 2016
Level 1
Level 2
Level 3
Total
Assets
Cash equivalents
$
$
—
$
—
$
Marketable securities
—
—
Current derivative assets
—
—
Noncurrent derivative assets
—
—
Marketable securities in rabbi trust
—
—
Total assets measured at fair value
$
$
$
—
$
Liabilities
Current derivative liabilities
$
—
$
$
—
$
Noncurrent derivative liabilities
—
—
Contingent consideration to seller of GATR
—
—
Contingent consideration to seller of TeraLogics - contract extensions
—
—
Contingent consideration to seller of TeraLogics - revenue targets
—
—
Contingent consideration to seller of H4 Global
—
—
Contingent consideration to seller of DTECH
—
—
Total liabilities measured at fair value
$
—
$
$
$
September 30, 2015
Level 1
Level 2
Level 3
Total
Assets
Cash equivalents
$
$
—
$
—
$
Marketable securities
—
—
Current derivative assets
—
—
Noncurrent derivative assets
—
—
Marketable securities in rabbi trust
—
—
Total assets measured at fair value
$
$
$
—
$
Liabilities
Current derivative liabilities
$
—
$
$
—
$
Noncurrent derivative liabilities
—
—
Contingent consideration to seller of DTECH
—
—
Total liabilities measured at fair value
$
—
$
$
$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 The following table presents the estimated fair value and carrying value of our long-term debt (in millions):
March 31,
September 30,
2016
2015
Fair value
$
$
Carrying value
$
$</t>
  </si>
  <si>
    <t>Financing Arrangements</t>
  </si>
  <si>
    <t>Note 6 — Financing Arrangements
In March 2013, we entered into a note purchase and private shelf agreement pursuant to which we issued $100.0 million of senior unsecured notes, bearing interest at a rate of 3.35% and maturing on March 12, 2025. Interest payments on these notes are due semi-annually and principal payments are due from 2021 through 2025. In addition, pursuant to the agreement, on July 17, 2015 we issued senior unsecured notes in an aggregate principal amount of $25.0 million. These additional notes will also mature on March 12, 2025 and bear an interest rate of 3.70% . Also on February 2, 2016 we revised the note purchase agreement and we issued an additional $75.0 million of unsecured notes bearing interest at 3.93%. Interest payments on these notes are due semi-annually and principal payments are due from 2020 through 2026. At the time of the issuance of the last series of notes, certain terms and conditions for all of the notes were revised in coordination with the revision and expansion of the Revolving Credit Agreement discussed below in order to increase our leverage capacity.
At the beginning of fiscal 2015 we had a committed revolving credit agreement (Revolving Credit Agreement), expiring in May 2017, with a group of financial institutions in the amount of $200.0 million. On February 2, 2016, Cubic and the group of financial institutions increased the revolving line of credit available under the Revolving Credit Agreement to $400.0 million and we borrowed $150.0 million as a source of financing the purchase of GATR. The Revolving Credit Agreement bears a variable rate of interest and terminates on May 8, 2017. In connection with this increase in the facility size, certain debt covenant definitions and limitations were modified to increase our leverage capacity. The available line of credit is reduced by any letters of credit issued under the Revolving Credit Agreement. As of March 31, 2016, there were borrowings totaling $240.0 million under this agreement and there were letters of credit outstanding totaling $18.9 million, which reduced the available line of credit to $141.1 million. Borrowings under the agreement bear a variable rate of interest which is calculated based upon the U.S. dollar LIBOR rate plus a contractually defined credit spread that is based upon the tenor of the specific borrowing. At March 31, 2016 the weighted average interest rate on outstanding borrowings under the Revolving Credit Agreement was 2.69% .
We have a secured letter of credit facility agreement with a bank (Secured Letter of Credit Facility) which is cancellable by us at any time upon the completion of certain conditions to the satisfaction of the bank. At March 31, 2016 there were letters of credit outstanding under this agreement of $62.5 million. Restricted cash at March 31, 2016 of $69.4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3.0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
We maintain a cash account with a bank that grants a first-ranking fixed charge over the account balance in favor of a customer in the United Kingdom. The account is required to secure the customer’s interest in cash deposited in the account to fund our activities related to our performance under a fare collection services contract. The balance in the account as of March 31, 2016 was $3.4 million and is classified as restricted cash in our Condensed Consolidated Balance Sheet.
As of March 31, 2016, we had letters of credit and bank guarantees outstanding totaling $77.2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16.9 million as of March 31, 2016, which primarily guarantee our payment of certain self-insured liabilities. We have never had a drawing on a letter of credit instrument, nor are any anticipated; therefore, we estimate the fair value of these instruments to be zero .
We maintain short-term borrowing arrangements in New Zealand and Australia totaling $0.5 million New Zealand dollars (equivalent to approximately $0.3 million) and $3.0 million Australian dollars (equivalent to approximately $2.3 million) to help meet the short-term working capital requirements of our subsidiaries in those countries. At March 31, 2016, no amounts were outstanding under these borrowing arrangements.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March 31, 2016, these agreements restrict such distributions to shareholders to a maximum of $32.8 million in fiscal year 2016.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5 million and $8.8 million as of March 31, 2016 and September 30, 2015, respectively.</t>
  </si>
  <si>
    <t>Pension Plans</t>
  </si>
  <si>
    <t>Note 7 — Pension Plans
The components of net periodic pension cost (benefit) are as follows (in thousands):
Six Months Ended
Three Months Ended
March 31,
March 31,
2016
2015
2016
2015
Service cost
$
$
$
$
Interest cost
Expected return on plan assets
Amortization of actuarial loss
Administrative expenses
Net pension benefit
$
$
$
$</t>
  </si>
  <si>
    <t>Stockholders’ Equity</t>
  </si>
  <si>
    <t>Stockholders' Equity</t>
  </si>
  <si>
    <t>Note 8 - Stockholders’ Equity
Long-Term Equity Incentive Plan
On March 21, 2013, the Executive Compensation Committee of the Board of Directors (Compensation Committee) approved a long-term equity incentive award program. Through March 31, 2016, the Compensation Committee has granted 712,651 RSU’s with time-based vesting and 723,237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 -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targets, and return on equity targets. The level at which Cubic performs against scalable targets over the performance periods will determine the percentage of the RSUs that will ultimately vest.
Through March 31, 2016, Cubic has granted 1,435,888 restricted stock unit’s of which 346,247 have vested. The grant date fair value of each restricted stock unit is the fair market value of one share of our common stock at the grant date. At March 31, 2016, the total number of unvested RSUs that are ultimately expected to vest, after consideration of expected forfeitures and estimated vesting of performance-based RSUs is 464,461 .
The following table summarizes our RSU activity:
Unvested Restricted Stock Units
Weighted-Average
Number of Shares
Grant-Date Fair Value
Unvested at September 30, 2015
$
Granted
Vested
Forfeited
Unvested at March 31, 2016
$</t>
  </si>
  <si>
    <t>Stock-Based Compensation</t>
  </si>
  <si>
    <t>Note 9 - Stock-Based Compensation
We recorded non-cash compensation expense related to stock-based awards for the three- and six-month periods ended March 31, 2016 and 2015 as follows (in thousands):
Six Months Ended
Three Months Ended
March 31,
March 31,
2016
2015
2016
2015
Cost of sales
$
$
$
$
Selling, general and administrative
$
$
$
$
As of March 31, 2016, there was $40.1 million of unrecognized compensation cost related to unvested RSUs. Based upon the expected forfeitures and the expected vesting of performance based RSUs, the aggregate fair value of RSUs expected to ultimately vest is $21.6 million. This amount is expected to be recognized over a weighted-average period of 1.6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March 31, 2016. To the extent the actual forfeiture rate is different from what we have estimated, stock-based compensation related to these awards will be different from our expectations.</t>
  </si>
  <si>
    <t>Income Taxes</t>
  </si>
  <si>
    <t>Note 10 — Income Taxes
Our effective tax rate for the three months ended March 31, 2016 was 191% as compared to 68% for the year ended September 30, 2015. The effective tax rate for the three months ended March 31, 2016 was favorably impacted by 206% due to the partial release of our U.S. deferred tax valuation allowance, partially offset by a 53% unfavorable impact as the result of non-deductible compensation expense considered paid to the sellers of GATR under business combination guidance. The net deferred tax liability arising from the acquisition of GATR provided an additional source of taxable income to support the realizability of a portion of the pre-existing deferred tax assets and as a result, we released a portion of the deferred tax asset valuation allowance.
The amount of net unrecognized tax benefits was $7.8 million as of March 31, 2016 and $7.3 million as of September 30, 2015, exclusive of interest and penalties. The increase in net unrecognized tax benefits was primarily related to the reinstatement of the U.S. federal research and development credit during the first quarter of fiscal 2016. At March 31, 2016, the amount of net unrecognized tax benefits from permanent tax adjustments that, if recognized, would favorably impact the effective rate was $5.0 million. During the next 12 months, it is reasonably possible that resolution of reviews by taxing authorities, both domestic and international, could be reached with respect to approximately $3.7 million of the net unrecognized tax benefits depending on the timing of examinations and expiration of statute of limitations, either because our tax positions are sustained or because we agree to their disallowance and pay the related income tax.
We are subject to ongoing audits from various taxing authorities in the jurisdictions in which we do business. As of March 31, 2016, the years open under the statute of limitations in significant jurisdictions include fiscal years 2012-2015 in the U.S. We believe we have adequately provided for uncertain tax issues that have not yet been resolved with federal, state and foreign tax authorities.
On October 1, 2015, we adopted FASB ASU No. 2015-17, “Balance Sheet Classification of Deferred Taxes” on a prospective basis. This ASU requires that deferred tax assets and liabilities be classified as non-current in a statement of financial position. Adoption of this ASU resulted in a reclassification of our net deferred tax assets and liabilities to the net non-current deferred tax asset in our Condensed Consolidated Balance Sheet for all periods after adoption. No prior periods were retrospectively adjusted.
The Company evaluated its net deferred income taxes, which included an assessment of the cumulative income or loss over the prior-three year period and future periods, to determine if a valuation allowance is required. After considering its recent history of U.S. losses, the Company recorded a valuation allowance during fiscal year 2015 on its net U.S. deferred tax assets, with a corresponding charge to its income tax provision of $35.8 million. During the second quarter of fiscal 2016, the Company recorded a discrete benefit of $22.2 million related to a reduction in our need for a valuation allowance as a result of the impact of the GATR acquisition completed during the quarter. As of March 31, 2016, the Company maintained a valuation allowance against its U.S. deferred tax assets as realization of such assets does not meet the more-likely-than-not threshold required under accounting guidelines. The Company will continue to assess the need for a valuation allowance on deferred tax assets by evaluating positive and negative evidence that may exist. Through March 31, 2016, a total valuation allowance of $29.7 million has been established for U.S. net deferred tax assets, certain foreign operating losses and other foreign assets.
If sufficient positive evidence arises in the future, such as a sustained return to profitability in the U.S., any existing valuation allowance could be reversed as appropriate, decreasing income tax expense in the period that such conclusion is reached. Until the Company re-establishes a pattern of continuing profitability in the U.S. tax jurisdiction, in accordance with the applicable accounting guidance, U.S. income tax expense or benefit related to the recognition of deferred tax assets in the condensed consolidated statement of operations for future periods will be offset by decreases or increases in the valuation allowance with no net effect on the consolidated condensed statement of operations.</t>
  </si>
  <si>
    <t>Derivative Instruments and Hedging Activities</t>
  </si>
  <si>
    <t>Note 11 — Derivative Instruments and Hedging Activities
In order to manage our exposure to fluctuations in interest and foreign currency exchange rates we utilize derivative financial instruments such as forward starting swaps and foreign currency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March 31, 2016 and September 30, 2015 (in thousands):
Notional Principal
March 31, 2016
September 30, 2015
Instruments designated as accounting hedges:
Foreign currency forwards
$
$
Instruments not designated as accounting hedges:
Foreign currency forwards
$
$
Included in the amounts not designated as accounting hedges above at March 31, 2016 and September 30, 2015 are foreign currency forwards with notional principal amounts of $126.0 million and $117.8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periods ended March 31, 2016 and September 30, 2015. Although the table above reflects the notional principal amounts of the Company’s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reduce credit risk by permitting net settlement of transactions with the same counterparty. The Company presents its derivative assets and derivative liabilities at their gross fair values. The Company did not have any derivative instruments with credit-risk related contingent features that would require it to post collateral as of March 31, 2016 or September 30, 2015.
The table below presents the fair value of our derivative financial instruments that qualify for hedge accounting as well as their classification in the Condensed Consolidated Balance Sheets as of March 31, 2016 and September 30, 2015 (in thousands):
Fair Value
Balance Sheet Location
March 31, 2016
September 30, 2015
Asset derivatives:
Foreign currency forwards
Other current assets
$
$
Foreign currency forwards
Other noncurrent assets
$
$
Liability derivatives:
Foreign currency forwards
Other current liabilities
$
$
Foreign currency forwards
Other noncurrent liabilities
Total
$
$
The tables below present gains and losses recognized in other comprehensive loss for the three and six months ended March 31, 2016 and 2015 related to derivative financial instruments designated as cash flow hedges, as well as the amount of gains and losses reclassified into earnings during those periods (in thousands):
Six Months Ended
March 31, 2016
March 31, 2015
March 31, 2016
March 31, 2015
Gains (losses)
Gains (losses)
Gains (losses)
reclassified into
reclassified into
Gains (losses) recognized - Ineffective
recognized in
earnings -
Gains (losses)
earnings -
Portion and amount excluded from
Derivative Type
OCI
Effective Portion
recognized in OCI
Effective Portion
Location of gain (loss)
effectiveness testing
Foreign currency forwards
$
$
$
$
Other income (expense), net
$
$
—
Three Months Ended
March 31, 2016
March 31, 2015
March 31, 2016
March 31, 2015
Gains (losses)
Gains (losses)
Gains (losses)
reclassified into
reclassified into
Gains (losses) recognized - Ineffective
recognized in
earnings -
Gains (losses)
earnings -
Portion and amount excluded from
Derivative Type
OCI
Effective Portion
recognized in OCI
Effective Portion
Location of gain (loss)
effectiveness testing
Foreign currency forwards
$
$
$
$
Other income (expense), net
$
$
—
The amount of gains and losses from derivative instruments and hedging activities classified as not highly effective did not have a material impact on the results of operations for the three and six months ended March 31, 2016 and 2015. The amount of estimated unrealized net gains from cash flow hedges which are expected to be reclassified to earnings in the next twelve months is $0.4 million, net of income taxes.</t>
  </si>
  <si>
    <t>Segment Information</t>
  </si>
  <si>
    <t>Note 12 — Segment Information
Business segment financial data is as follows (in millions):
Six Months Ended
Three Months Ended
March 31,
March 31,
2016
2015
2016
2015
Sales:
Cubic Transportation Systems
$
$
$
$
Cubic Global Defense Systems
Cubic Global Defense Services
Total sales
$
$
$
$
Operating income (loss):
Cubic Transportation Systems
$
$
$
$
Cubic Global Defense Systems
Cubic Global Defense Services
Unallocated corporate expenses and other
Total operating income (loss)
$
$
$
$
Depreciation and amortization:
Cubic Transportation Systems
$
$
$
$
Cubic Global Defense Systems
Cubic Global Defense Services
Corporate and other
Total depreciation and amortization
$
$
$
$
Unallocated corporate expenses include expense related to the development of our ERP system for costs that did not meet the requirements for capitalization of $6.9 million and $12.2 million for the three and six months ended March 31, 2016, respectively compared to $0.3 million and $1.9 million for the three and six months ended March 31, 2015, respectively.
Changes in estimates on contracts for which revenue is recognized using the cost-to-cost-percentage-of-completion method decreased operating income by $0.3 million and $2.4 million for the three and six months ended March 31, 2016, respectively, and had no impact on operating income for the three months ended March 31, 2015 and decreased operating income by $13.5 million for the six months ended March 31, 2015.
These adjustments decreased net income by $0.2 million ($0.01 per share) and $1.4 million ($0.05 per share) for the three and six months ended March 31, 2016, and had no impact on net income (loss) for the three months ended March 31, 2015 and increased net loss by $8.3 million ($0.31 per share) for the six months ended March 31, 2015, respectively.</t>
  </si>
  <si>
    <t>Legal Matters</t>
  </si>
  <si>
    <t>Note 13 — Legal Matters
In October 2014, a lawsuit was filed in the United States District Court, Northern District of Illinois against us and one of our transit customers alleging infringement of various patents held by the plaintiff.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
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t>
  </si>
  <si>
    <t>Restructuring Costs</t>
  </si>
  <si>
    <t>Note 14 — Restructuring Costs
In February 2015, we implemented a plan to restructure our defense services and defense systems businesses into a single business called Cubic Global Defense to better align our defense business organizational structure with customer requirements, increase operational efficiencies and improve collaboration and innovation across the Company. The total costs of the restructuring plan are not expected to be significantly greater than the charges incurred to date . Restructuring charges (reversals) incurred by business segment were as follows (in millions):
Six Months Ended
Three Months Ended
March 31,
March 31,
2016
2015
2016
2015
Restructuring costs (reversals):
Cubic Transportation Systems
$
$
$
$
Cubic Global Defense Systems
Cubic Global Defense Services
—
Unallocated corporate expenses and other
—
—
Total restructuring costs (reversals)
$
$
$
$
The following table presents a rollforward of our restructuring liability as of March 31, 2016, which is included within accrued compensation and other current liabilities within our Condensed Consolidated Balance Sheets (in millions):
Employee Separation
Liability as of September 30, 2015
$
Reversal of previously recorded severance liability
Cash payments
Liability as of March 31, 2016
$
Certain restructuring costs are based upon estimates. Actual amounts paid may ultimately differ from these estimates. If additional costs are incurred or recognized amounts exceed costs, such changes in estimates will be recognized when incurred.</t>
  </si>
  <si>
    <t>Basis for Presentation (Policies)</t>
  </si>
  <si>
    <t>Recent Accounting Pronouncements</t>
  </si>
  <si>
    <t>Recent Accounting Pronouncements
In May 2014, the FASB issued ASU No. 2014-09, Revenue from Contracts with Customers.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do not intend to adopt the standard early and we have not yet determined which method of adoption we will select.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which requires management to evaluate whether there is substantial doubt about an entity’s ability to continue as a going concern and provide related footnote disclosures. ASU 2014-15 will be effective for us for the year ended September 30, 2017 and for interim reporting periods thereafter. Early adoption is permitted for financial statements that have not been previously issued, but we have not yet adopted this standard. This adoption is not expected to have a significant impact on our financial statements.
In February 2015, the FASB issued ASU 2015-02, Consolidation (Topic 810): Amendments to the Consolidation Analysis. The new standard modifies current guidance on consolidation under the variable interest model and the voting model. We adopted ASU 2015-02 on October 1, 2015 with no significant impact on our consolidated financial statements.
In April 2015, the FASB issued ASU 2015-05, Customer’s Accounting for Fees Paid in a Cloud Computing Arrangement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beginning on October 1, 2016, with early adoption permitted. We are currently assessing the impact that adopting this new accounting guidance will have on our consolidated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ith early adoption permitted. We do not expect that the adoption of this new accounting guidance will have a material impact on our consolidated financial statements.
In September 2015, the FASB issued ASU 2015-16, Simplifying the Accounting for Measurement-Period Adjustments in business combinations. This standard eliminates the need for an acquirer in a business combination to recognize measurement-period adjustments retrospectively, but instead measurement-period adjustments are to be recorded during the period in which the amount of the adjustment is determined, including the effect on earnings of any amount that would have been recorded in a previous period had the amount been recorded at the acquisition date. We adopted ASU 2015-16 on January 1, 2016 with no significant impact on our consolidated financial statements.
In November 2015, the FASB issued ASU 2015-17, Balance Sheet Classification of Deferred Taxes which removes the requirement to separate deferred tax liabilities and assets into current and noncurrent amounts and instead requires all such amounts be classified as noncurrent on the balance sheet. We adopted ASU 2015-17 prospectively on October 1, 2015 and reclassified the current portion of our net deferred tax assets and liabilities to net noncurrent deferred tax assets and liabilities. No prior periods were retrospectively adjusted.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early adoption is not permitted. We are currently evaluating the impact this guidance will have on our financial statements and related disclosures.
In February 2016, the FASB issued ASU No.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We are currently evaluating the impact of the application of this accounting standard update on our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is permitted. We are currently evaluating the impact of the application of this accounting standard update on our consolidated financial statements.</t>
  </si>
  <si>
    <t>Acquisitions (Tables)</t>
  </si>
  <si>
    <t>Schedule of changes in the carrying amount of goodwill</t>
  </si>
  <si>
    <t>Changes in goodwill for the six months ended March 31, 2016 were as follows (in millions) :
Cubic Global
Cubic Global
Transportation
Defense
Defense
Systems
Systems
Services
Total
Balances at September 30, 2015
$
$
$
$
Acquisitions
—
—
Foreign currency exchange rate changes
—
Balances at March 31, 2016
$
$
$
$</t>
  </si>
  <si>
    <t>Schedule of unaudited pro forma information</t>
  </si>
  <si>
    <t>The following unaudited pro forma information presents our consolidated results of operations as if GATR, TeraLogics, H4 Global and DTECH had been included in our consolidated results since October 1, 2014 (in millions):
Six Months Ended
Three Months Ended
March 31,
March 31,
2016
2015
2016
2015
Net sales
$
$
$
$
Net income attributable to Cubic
$
$
$
$</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Backlog
Technology
Non-compete agreements
Trade name
Accounts receivable
Inventory
Income tax receivable
Accounts payable and accrued expenses
Deferred tax liabilities
Other net assets acquired (liabilities assumed)
Net identifiable assets acquired
Goodwill
Net assets acquired
$</t>
  </si>
  <si>
    <t>Schedule of estimated amortization expense related to acquisition</t>
  </si>
  <si>
    <t>The estimated amortization expense related to the intangible assets recorded in connection with our acquisition of GATR for fiscal years 2016 through 2020 and thereafter is as follows (in millions):
Year Ended
September 30,
2016
$
2017
2018
2019
2020
Thereafter</t>
  </si>
  <si>
    <t>The following table summarizes the estimated fair values of the assets acquired and liabilities assumed at the acquisition date (in millions):
Customer relationships
$
Backlog
Software
Non compete agreements
Accounts receivable
Accounts payable and accrued expenses
Other net assets acquired (liabilities assumed)
Net identifiable assets acquired
Goodwill
Net assets acquired
$</t>
  </si>
  <si>
    <t>The estimated amortization expense amounts related to the intangible assets recorded in connection with our acquisition of TeraLogics for fiscal years 2016 through 2020 and thereafter is as follows (in millions):
Year Ended
September 30,
2016
$
2017
2018
2019
2020
Thereafter</t>
  </si>
  <si>
    <t>The following table summarizes the fair values of the assets acquired and liabilities assumed at the acquisition date (in millions):
Customer relationships
$
Non-compete agreements
Backlog
Cash
Accounts receivable
Inventory
Warranty obligation
Tax liabilities
Accounts payable and accrued expenses
Other net assets acquired
Net identifiable assets acquired
Goodwill
Net assets acquired
$</t>
  </si>
  <si>
    <t>The estimated amortization expense amounts related to the intangible assets recorded in connection with our acquisition of DTECH for fiscal years 2016 through 2020 and thereafter is as follows (in millions):
Year Ended September 30,
2016
$
8.0
2017
6.8
2018
5.5
2019
4.1
2020
2.8
Thereafter
1.5</t>
  </si>
  <si>
    <t>Net Income (Loss) Per Share (Tables)</t>
  </si>
  <si>
    <t>Schedule of computation of basic and diluted EPS</t>
  </si>
  <si>
    <t>Basic and diluted EPS are computed as follows (amounts in thousands, except per share data).
Six Months Ended
Three Months Ended
March 31,
March 31,
2016
2015
2016
2015
Net income (loss) attributable to Cubic
$
$
$
$
Weighted average shares - basic
Effect of dilutive securities
—
—
Weighted average shares - diluted
Net income (loss) per share attributable to Cubic, basic
$
$
$
$
Effect of dilutive securities
—
—
—
—
Net income (loss) per share attributable to Cubic, diluted
$
$
$
$
Anti-dilutive employee share-based awards
—
—</t>
  </si>
  <si>
    <t>Balance Sheet Details (Tables)</t>
  </si>
  <si>
    <t>Schedule of components of accounts receivable</t>
  </si>
  <si>
    <t>The components of accounts receivable are as follows (in thousands):
March 31,
September 30,
2016
2015
Trade and other receivables
$
$
Long-term contracts:
Billed
Unbilled
Allowance for doubtful accounts
Total accounts receivable
Less estimated amounts not currently due
Current accounts receivable
$
$</t>
  </si>
  <si>
    <t>Components of inventories</t>
  </si>
  <si>
    <t>Inventories consist of the following (in thousands):
March 31,
September 30,
2016
2015
Finished products
$
$
Work in process and inventoried costs under long-term contracts
Materials and purchased parts
Customer advances
Net inventories
$
$</t>
  </si>
  <si>
    <t>Fair Value of Financial Instruments (Tables)</t>
  </si>
  <si>
    <t>Summary of change in fair value of liability</t>
  </si>
  <si>
    <t>As of March 31, 2016, the following table summarizes the change in fair value of our Level 3 contingent consideration liability (in thousands):
DTECH
H4
TeraLogics (Contract Extensions)
TeraLogics (Revenue Targets)
GATR
Total
Balance as of September 30, 2015
$
$
—
$
—
$
—
$
—
$
Initial measurement recognized at acquisition
—
—
Cash paid to seller
—
—
—
—
Total remeasurement recognized in earnings
—
—
—
—
Balance as of December 31, 2015
$
$
$
$
$
—
$
Initial measurement recognized at acquisition
—
—
—
—
Adjustment to the provisional acquisition date valuation
—
—
—
Total remeasurement recognized in earnings
Balance as of March 31, 2016
$
$
$
$
$
$</t>
  </si>
  <si>
    <t>Summary of assets and liabilities measured and recorded at fair value on Balance Sheet on a recurring basis</t>
  </si>
  <si>
    <t>The following table presents assets and liabilities measured and recorded at fair value on our balance sheets on a recurring basis (in thousands):
March 31, 2016
Level 1
Level 2
Level 3
Total
Assets
Cash equivalents
$
$
—
$
—
$
Marketable securities
—
—
Current derivative assets
—
—
Noncurrent derivative assets
—
—
Marketable securities in rabbi trust
—
—
Total assets measured at fair value
$
$
$
—
$
Liabilities
Current derivative liabilities
$
—
$
$
—
$
Noncurrent derivative liabilities
—
—
Contingent consideration to seller of GATR
—
—
Contingent consideration to seller of TeraLogics - contract extensions
—
—
Contingent consideration to seller of TeraLogics - revenue targets
—
—
Contingent consideration to seller of H4 Global
—
—
Contingent consideration to seller of DTECH
—
—
Total liabilities measured at fair value
$
—
$
$
$
September 30, 2015
Level 1
Level 2
Level 3
Total
Assets
Cash equivalents
$
$
—
$
—
$
Marketable securities
—
—
Current derivative assets
—
—
Noncurrent derivative assets
—
—
Marketable securities in rabbi trust
—
—
Total assets measured at fair value
$
$
$
—
$
Liabilities
Current derivative liabilities
$
—
$
$
—
$
Noncurrent derivative liabilities
—
—
Contingent consideration to seller of DTECH
—
—
Total liabilities measured at fair value
$
—
$
$
$</t>
  </si>
  <si>
    <t>Schedule of estimated fair value and carrying value of our long-term debt</t>
  </si>
  <si>
    <t>The following table presents the estimated fair value and carrying value of our long-term debt (in millions):
March 31,
September 30,
2016
2015
Fair value
$
$
Carrying value
$
$</t>
  </si>
  <si>
    <t>Pension Plans (Tables)</t>
  </si>
  <si>
    <t>Components of net periodic pension cost (benefit)</t>
  </si>
  <si>
    <t>The components of net periodic pension cost (benefit) are as follows (in thousands):
Six Months Ended
Three Months Ended
March 31,
March 31,
2016
2015
2016
2015
Service cost
$
$
$
$
Interest cost
Expected return on plan assets
Amortization of actuarial loss
Administrative expenses
Net pension benefit
$
$
$
$</t>
  </si>
  <si>
    <t>Stockholders’ Equity (Tables)</t>
  </si>
  <si>
    <t>Summary of RSU activity</t>
  </si>
  <si>
    <t>The following table summarizes our RSU activity:
Unvested Restricted Stock Units
Weighted-Average
Number of Shares
Grant-Date Fair Value
Unvested at September 30, 2015
$
Granted
Vested
Forfeited
Unvested at March 31, 2016
$</t>
  </si>
  <si>
    <t>Stock-Based Compensation (Tables)</t>
  </si>
  <si>
    <t>Schedule of stock-based compensation expense related to stock-based awards</t>
  </si>
  <si>
    <t>We recorded non-cash compensation expense related to stock-based awards for the three- and six-month periods ended March 31, 2016 and 2015 as follows (in thousands):
Six Months Ended
Three Months Ended
March 31,
March 31,
2016
2015
2016
2015
Cost of sales
$
$
$
$
Selling, general and administrative
$
$
$
$</t>
  </si>
  <si>
    <t>Derivative Instruments and Hedging Activities (Tables)</t>
  </si>
  <si>
    <t>Schedule of notional principal amounts of the outstanding derivative instruments</t>
  </si>
  <si>
    <t>The following table shows the notional principal amounts of our outstanding derivative instruments as of March 31, 2016 and September 30, 2015 (in thousands):
Notional Principal
March 31, 2016
September 30, 2015
Instruments designated as accounting hedges:
Foreign currency forwards
$
$
Instruments not designated as accounting hedges:
Foreign currency forwards
$
$</t>
  </si>
  <si>
    <t>Schedule of fair value of derivative financial instruments</t>
  </si>
  <si>
    <t>The table below presents the fair value of our derivative financial instruments that qualify for hedge accounting as well as their classification in the Condensed Consolidated Balance Sheets as of March 31, 2016 and September 30, 2015 (in thousands):
Fair Value
Balance Sheet Location
March 31, 2016
September 30, 2015
Asset derivatives:
Foreign currency forwards
Other current assets
$
$
Foreign currency forwards
Other noncurrent assets
$
$
Liability derivatives:
Foreign currency forwards
Other current liabilities
$
$
Foreign currency forwards
Other noncurrent liabilities
Total
$
$</t>
  </si>
  <si>
    <t>Schedule of gains and losses recognized in other comprehensive loss on derivative financial instruments designated as cash flow hedges</t>
  </si>
  <si>
    <t>The tables below present gains and losses recognized in other comprehensive loss for the three and six months ended March 31, 2016 and 2015 related to derivative financial instruments designated as cash flow hedges, as well as the amount of gains and losses reclassified into earnings during those periods (in thousands):
Six Months Ended
March 31, 2016
March 31, 2015
March 31, 2016
March 31, 2015
Gains (losses)
Gains (losses)
Gains (losses)
reclassified into
reclassified into
Gains (losses) recognized - Ineffective
recognized in
earnings -
Gains (losses)
earnings -
Portion and amount excluded from
Derivative Type
OCI
Effective Portion
recognized in OCI
Effective Portion
Location of gain (loss)
effectiveness testing
Foreign currency forwards
$
$
$
$
Other income (expense), net
$
$
—
Three Months Ended
March 31, 2016
March 31, 2015
March 31, 2016
March 31, 2015
Gains (losses)
Gains (losses)
Gains (losses)
reclassified into
reclassified into
Gains (losses) recognized - Ineffective
recognized in
earnings -
Gains (losses)
earnings -
Portion and amount excluded from
Derivative Type
OCI
Effective Portion
recognized in OCI
Effective Portion
Location of gain (loss)
effectiveness testing
Foreign currency forwards
$
$
$
$
Other income (expense), net
$
$
—</t>
  </si>
  <si>
    <t>Segment Information (Tables)</t>
  </si>
  <si>
    <t>Schedule of business segment financial data</t>
  </si>
  <si>
    <t>Business segment financial data is as follows (in millions):
Six Months Ended
Three Months Ended
March 31,
March 31,
2016
2015
2016
2015
Sales:
Cubic Transportation Systems
$
$
$
$
Cubic Global Defense Systems
Cubic Global Defense Services
Total sales
$
$
$
$
Operating income (loss):
Cubic Transportation Systems
$
$
$
$
Cubic Global Defense Systems
Cubic Global Defense Services
Unallocated corporate expenses and other
Total operating income (loss)
$
$
$
$
Depreciation and amortization:
Cubic Transportation Systems
$
$
$
$
Cubic Global Defense Systems
Cubic Global Defense Services
Corporate and other
Total depreciation and amortization
$
$
$
$</t>
  </si>
  <si>
    <t>Restructuring Costs (Tables)</t>
  </si>
  <si>
    <t>Schedule Of Restructuring Charges</t>
  </si>
  <si>
    <t>Restructuring charges (reversals) incurred by business segment were as follows (in millions):
Six Months Ended
Three Months Ended
March 31,
March 31,
2016
2015
2016
2015
Restructuring costs (reversals):
Cubic Transportation Systems
$
$
$
$
Cubic Global Defense Systems
Cubic Global Defense Services
—
Unallocated corporate expenses and other
—
—
Total restructuring costs (reversals)
$
$
$
$</t>
  </si>
  <si>
    <t>Summary of the activity relating to the restructuring liability and employee separation expenses</t>
  </si>
  <si>
    <t>The following table presents a rollforward of our restructuring liability as of March 31, 2016, which is included within accrued compensation and other current liabilities within our Condensed Consolidated Balance Sheets (in millions):
Employee Separation
Liability as of September 30, 2015
$
Reversal of previously recorded severance liability
Cash payments
Liability as of March 31, 2016
$</t>
  </si>
  <si>
    <t>Acquisitions (Details) - USD ($) $ in Thousands</t>
  </si>
  <si>
    <t>Feb. 02, 2016</t>
  </si>
  <si>
    <t>Dec. 21, 2015</t>
  </si>
  <si>
    <t>Nov. 04, 2015</t>
  </si>
  <si>
    <t>Dec. 16, 2014</t>
  </si>
  <si>
    <t>Feb. 29, 2016</t>
  </si>
  <si>
    <t>Dec. 31, 2015</t>
  </si>
  <si>
    <t>Net sales</t>
  </si>
  <si>
    <t>Purchase price allocation</t>
  </si>
  <si>
    <t>Compensation expense paid</t>
  </si>
  <si>
    <t>Compensation expense not expected to be deductible for tax purposes</t>
  </si>
  <si>
    <t>Transaction and acquisition related costs</t>
  </si>
  <si>
    <t>Cash consideration paid</t>
  </si>
  <si>
    <t>Contingent Amount</t>
  </si>
  <si>
    <t>Additional cash consideration accelerated if certain event occurs</t>
  </si>
  <si>
    <t>Cash paid related to compensation expenses</t>
  </si>
  <si>
    <t>Contingent consideration paid based upon contracts entered period</t>
  </si>
  <si>
    <t>12 months</t>
  </si>
  <si>
    <t>Accounts receivable</t>
  </si>
  <si>
    <t>Inventory</t>
  </si>
  <si>
    <t>Income tax receivable</t>
  </si>
  <si>
    <t>Deferred tax liabilities</t>
  </si>
  <si>
    <t>Accounts payable and accrued expenses</t>
  </si>
  <si>
    <t>Other net liabilities assumed</t>
  </si>
  <si>
    <t>Net identifiable assets acquired</t>
  </si>
  <si>
    <t>Net assets acquired</t>
  </si>
  <si>
    <t>Estimated amortization expense related to the intangible assets</t>
  </si>
  <si>
    <t>Thereafter</t>
  </si>
  <si>
    <t>GATR | Maximum</t>
  </si>
  <si>
    <t>Contingent consideration paid based upon the value of contracts entered</t>
  </si>
  <si>
    <t>GATR | Customer relationships</t>
  </si>
  <si>
    <t>Amortizable intangible assets</t>
  </si>
  <si>
    <t>GATR | Backlog</t>
  </si>
  <si>
    <t>GATR | Technology</t>
  </si>
  <si>
    <t>GATR | Non-compete agreements</t>
  </si>
  <si>
    <t>GATR | Trade names</t>
  </si>
  <si>
    <t>Fair value of consideration transferred</t>
  </si>
  <si>
    <t>Weighted average useful life of intangible assets</t>
  </si>
  <si>
    <t>7 years</t>
  </si>
  <si>
    <t>TeraLogics | Maximum</t>
  </si>
  <si>
    <t>Fair value of the potential customer</t>
  </si>
  <si>
    <t>TeraLogics | Customer relationships</t>
  </si>
  <si>
    <t>TeraLogics | Backlog</t>
  </si>
  <si>
    <t>TeraLogics | Software</t>
  </si>
  <si>
    <t>TeraLogics | Non-compete agreements</t>
  </si>
  <si>
    <t>5 years</t>
  </si>
  <si>
    <t>H4 Global | Maximum</t>
  </si>
  <si>
    <t>Fair value of contingent consideration</t>
  </si>
  <si>
    <t>Cost of acquisition net</t>
  </si>
  <si>
    <t>Estimated fair value of the liability for contingent consideration</t>
  </si>
  <si>
    <t>Fair value of additional cash consideration due to the seller, including the Holdback Consideration and contingent consideration</t>
  </si>
  <si>
    <t>Cash</t>
  </si>
  <si>
    <t>Warranty obligation</t>
  </si>
  <si>
    <t>Other net assets acquired</t>
  </si>
  <si>
    <t>DTECH | Maximum</t>
  </si>
  <si>
    <t>DTECH | Customer relationships</t>
  </si>
  <si>
    <t>DTECH | Backlog</t>
  </si>
  <si>
    <t>DTECH | Non-compete agreements</t>
  </si>
  <si>
    <t>Acquisitions - Goodwill and Pro forma information (Details) - USD ($) $ in Thousands</t>
  </si>
  <si>
    <t>Changes in the carrying amount of goodwill</t>
  </si>
  <si>
    <t>Balance at the beginning of the period</t>
  </si>
  <si>
    <t>Foreign currency exchange rate changes</t>
  </si>
  <si>
    <t>Balance at the end of the period</t>
  </si>
  <si>
    <t>Unaudited pro forma information</t>
  </si>
  <si>
    <t>Net income attributable to Cubic</t>
  </si>
  <si>
    <t>Adjustments made for transaction expenses</t>
  </si>
  <si>
    <t>Cubic Transportation Systems</t>
  </si>
  <si>
    <t>Cubic Global Defense Systems</t>
  </si>
  <si>
    <t>Cubic Global Defense Services</t>
  </si>
  <si>
    <t>Net Income (Loss) Per Share (Details) - USD ($) $ / shares in Units, shares in Thousands, $ in Thousands</t>
  </si>
  <si>
    <t>Weighted average shares - basic</t>
  </si>
  <si>
    <t>Effect of dilutive securities (in shares)</t>
  </si>
  <si>
    <t>Weighted average shares - diluted</t>
  </si>
  <si>
    <t>Net income (loss) per share, basic (in dollars per share)</t>
  </si>
  <si>
    <t>Net income (loss) per share attributable to Cubic, diluted (in dollars per share)</t>
  </si>
  <si>
    <t>Anti-dilutive employee share-based awards</t>
  </si>
  <si>
    <t>RSUs</t>
  </si>
  <si>
    <t>Balance Sheet Details (Details) - USD ($) $ in Thousands</t>
  </si>
  <si>
    <t>Marketable Securities</t>
  </si>
  <si>
    <t>Realized or unrealized gains or losses on marketable securities</t>
  </si>
  <si>
    <t>Accounts Receivable</t>
  </si>
  <si>
    <t>Trade and other receivables</t>
  </si>
  <si>
    <t>Long-term contracts:</t>
  </si>
  <si>
    <t>Billed</t>
  </si>
  <si>
    <t>Unbilled</t>
  </si>
  <si>
    <t>Allowance for doubtful accounts</t>
  </si>
  <si>
    <t>Total accounts receivable</t>
  </si>
  <si>
    <t>Less estimated amounts not currently due</t>
  </si>
  <si>
    <t>Current accounts receivable</t>
  </si>
  <si>
    <t>Period that receivables will not be collected within to be classified as not currently due</t>
  </si>
  <si>
    <t>1 year</t>
  </si>
  <si>
    <t>Inventories</t>
  </si>
  <si>
    <t>Finished products</t>
  </si>
  <si>
    <t>Work in process and inventoried costs under long-term contracts</t>
  </si>
  <si>
    <t>Materials and purchased parts</t>
  </si>
  <si>
    <t>Net inventories</t>
  </si>
  <si>
    <t>Costs incurred outside the scope of work or in advance of a contract award</t>
  </si>
  <si>
    <t>Long-term Capitalized Costs</t>
  </si>
  <si>
    <t>Long-term capitalized costs being recognized as cost of sales</t>
  </si>
  <si>
    <t>Deferred Compensation Plan</t>
  </si>
  <si>
    <t>Deferred compensation</t>
  </si>
  <si>
    <t>Carrying value of Rabbi trust to fund deferred compensation liabilities</t>
  </si>
  <si>
    <t>Carrying value of insurance contracts</t>
  </si>
  <si>
    <t>Carrying value of marketable securities</t>
  </si>
  <si>
    <t>Capitalized Software</t>
  </si>
  <si>
    <t>Capitalized software, net</t>
  </si>
  <si>
    <t>Addition to capitalized software expenses</t>
  </si>
  <si>
    <t>Software | Maximum</t>
  </si>
  <si>
    <t>Estimated useful life</t>
  </si>
  <si>
    <t>P7Y</t>
  </si>
  <si>
    <t>Software | Minimum</t>
  </si>
  <si>
    <t>P3Y</t>
  </si>
  <si>
    <t>Fair Value of Financial Instruments (Details) - USD ($) $ in Thousands</t>
  </si>
  <si>
    <t>Assets and liabilities measured at fair value on a recurring basis</t>
  </si>
  <si>
    <t>Volatility earning metrics</t>
  </si>
  <si>
    <t>22.00%</t>
  </si>
  <si>
    <t>20.00%</t>
  </si>
  <si>
    <t>Initial measurement recognized at acquisition</t>
  </si>
  <si>
    <t>Cash paid to seller</t>
  </si>
  <si>
    <t>18.00%</t>
  </si>
  <si>
    <t>19.00%</t>
  </si>
  <si>
    <t>Debt instruments</t>
  </si>
  <si>
    <t>Fair Value</t>
  </si>
  <si>
    <t>Carrying value</t>
  </si>
  <si>
    <t>Balance at the Beginning period</t>
  </si>
  <si>
    <t>Adjustment to the provisional acquisition date valuation</t>
  </si>
  <si>
    <t>Total remeasurement recognized in earnings</t>
  </si>
  <si>
    <t>Balance at the ending period</t>
  </si>
  <si>
    <t>Level 3 | DTECH</t>
  </si>
  <si>
    <t>Level 3 | H4 Global</t>
  </si>
  <si>
    <t>Level 3 | GATR</t>
  </si>
  <si>
    <t>Level 3 | Contract Extensions | TeraLogics</t>
  </si>
  <si>
    <t>Level 3 | Revenue Targets | TeraLogics</t>
  </si>
  <si>
    <t>Assets and liabilities measured at fair value</t>
  </si>
  <si>
    <t>Assets</t>
  </si>
  <si>
    <t>Cash equivalents</t>
  </si>
  <si>
    <t>Current derivative assets</t>
  </si>
  <si>
    <t>Noncurrent derivative assets</t>
  </si>
  <si>
    <t>Marketable securities in rabbi trust</t>
  </si>
  <si>
    <t>Total assets measured at fair value</t>
  </si>
  <si>
    <t>Liabilities</t>
  </si>
  <si>
    <t>Current derivative liabilities</t>
  </si>
  <si>
    <t>Noncurrent derivative liabilities</t>
  </si>
  <si>
    <t>Total liabilities measured at fair value</t>
  </si>
  <si>
    <t>Assets and liabilities measured at fair value | DTECH</t>
  </si>
  <si>
    <t>Noncurrent contingent consideration to seller</t>
  </si>
  <si>
    <t>Assets and liabilities measured at fair value | H4 Global</t>
  </si>
  <si>
    <t>Assets and liabilities measured at fair value | GATR</t>
  </si>
  <si>
    <t>Assets and liabilities measured at fair value | Contract Extensions | TeraLog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TECH</t>
  </si>
  <si>
    <t>Assets and liabilities measured at fair value | Level 3 | H4 Global</t>
  </si>
  <si>
    <t>Assets and liabilities measured at fair value | Level 3 | GATR</t>
  </si>
  <si>
    <t>Assets and liabilities measured at fair value | Level 3 | Contract Extensions | TeraLogics</t>
  </si>
  <si>
    <t>Assets and liabilities measured at fair value | Level 3 | Revenue Targets | TeraLogics</t>
  </si>
  <si>
    <t>Financing Arrangements (Details) $ in Thousands, NZD in Millions, AUD in Millions</t>
  </si>
  <si>
    <t>Feb. 02, 2016USD ($)</t>
  </si>
  <si>
    <t>Jul. 17, 2015USD ($)</t>
  </si>
  <si>
    <t>Mar. 31, 2013USD ($)</t>
  </si>
  <si>
    <t>Mar. 31, 2016USD ($)</t>
  </si>
  <si>
    <t>Mar. 31, 2016NZD</t>
  </si>
  <si>
    <t>Mar. 31, 2016AUD</t>
  </si>
  <si>
    <t>Feb. 01, 2016USD ($)</t>
  </si>
  <si>
    <t>Sep. 30, 2015USD ($)</t>
  </si>
  <si>
    <t>Financial arrangement</t>
  </si>
  <si>
    <t>Cash on deposit as collateral</t>
  </si>
  <si>
    <t>Short term borrowings</t>
  </si>
  <si>
    <t>Maximum amount of distributions to shareholders as restricted</t>
  </si>
  <si>
    <t>Self-insurance liabilities</t>
  </si>
  <si>
    <t>Letters of credit primarily for self-insured liabilities</t>
  </si>
  <si>
    <t>Letters of Credit and bank guarantees outstanding</t>
  </si>
  <si>
    <t>Fair value of instruments</t>
  </si>
  <si>
    <t>Letters of credit and bank guarantees</t>
  </si>
  <si>
    <t>New Zealand</t>
  </si>
  <si>
    <t>Maximum borrowing capacity under credit agreement</t>
  </si>
  <si>
    <t>Borrowings outstanding</t>
  </si>
  <si>
    <t>Australia</t>
  </si>
  <si>
    <t>Senior unsecured notes</t>
  </si>
  <si>
    <t>Interest rate (as a percent)</t>
  </si>
  <si>
    <t>3.93%</t>
  </si>
  <si>
    <t>3.70%</t>
  </si>
  <si>
    <t>3.35%</t>
  </si>
  <si>
    <t>Additional senior notes principal amount agreed to be issued</t>
  </si>
  <si>
    <t>Revolving credit agreement</t>
  </si>
  <si>
    <t>Weighted average interest rate on outstanding borrowings</t>
  </si>
  <si>
    <t>2.69%</t>
  </si>
  <si>
    <t>Amount borrowed</t>
  </si>
  <si>
    <t>Letters of credit outstanding</t>
  </si>
  <si>
    <t>Available amount under line of credit</t>
  </si>
  <si>
    <t>Secured letter of credit agreement</t>
  </si>
  <si>
    <t>Secured letter of credit agreement | United Kingdom</t>
  </si>
  <si>
    <t>Pension Plans (Details) - USD ($) $ in Thousands</t>
  </si>
  <si>
    <t>Service cost</t>
  </si>
  <si>
    <t>Interest cost</t>
  </si>
  <si>
    <t>Expected return on plan assets</t>
  </si>
  <si>
    <t>Amortization of actuarial loss</t>
  </si>
  <si>
    <t>Administrative expenses</t>
  </si>
  <si>
    <t>Net pension benefit</t>
  </si>
  <si>
    <t>Stockholders’ Equity (Details)</t>
  </si>
  <si>
    <t>Mar. 31, 2016item$ / sharesshares</t>
  </si>
  <si>
    <t>Number of shares of common stock that each award holder has the contingent right to receive</t>
  </si>
  <si>
    <t>Number of units awarded (in shares)</t>
  </si>
  <si>
    <t>Vested awards to date</t>
  </si>
  <si>
    <t>Expected awards vested (in shares)</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Time-based RSUs</t>
  </si>
  <si>
    <t>Number of equal installments for vesting of stock awards | item</t>
  </si>
  <si>
    <t>Performance-based RSUs</t>
  </si>
  <si>
    <t>Vesting period</t>
  </si>
  <si>
    <t>3 years</t>
  </si>
  <si>
    <t>Number of vesting criteria which have to be satisfied out of total vesting criteria | item</t>
  </si>
  <si>
    <t>Number of vesting criteria | item</t>
  </si>
  <si>
    <t>Stock-Based Compensation (Details) - USD ($) $ in Thousands</t>
  </si>
  <si>
    <t>Non-cash compensation expense related to stock-based awards</t>
  </si>
  <si>
    <t>Estimated forfeiture rate (as a percent)</t>
  </si>
  <si>
    <t>12.50%</t>
  </si>
  <si>
    <t>Cost of sales</t>
  </si>
  <si>
    <t>Selling, general and administrative</t>
  </si>
  <si>
    <t>Unrecognized compensation cost related to unvested awards</t>
  </si>
  <si>
    <t>Aggregate fair value of awards</t>
  </si>
  <si>
    <t>Weighted-average period of recognition</t>
  </si>
  <si>
    <t>1 year 7 months 6 days</t>
  </si>
  <si>
    <t>Income Taxes (Details) - USD ($) $ in Millions</t>
  </si>
  <si>
    <t>12 Months Ended</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Additional income tax expense (benefit)</t>
  </si>
  <si>
    <t>Deferred tax asset valuation allowance</t>
  </si>
  <si>
    <t>Derivative Instruments and Hedging Activities (Details) - USD ($) $ in Thousands</t>
  </si>
  <si>
    <t>Term of derivative contract</t>
  </si>
  <si>
    <t>Instruments designated as accounting hedges: | Foreign currency forwards</t>
  </si>
  <si>
    <t>Notional principal outstanding derivative instruments</t>
  </si>
  <si>
    <t>Not designated but designed to manage exposure: | Foreign currency forwards</t>
  </si>
  <si>
    <t>Instruments not designated as accounting hedges: | Foreign currency forwards</t>
  </si>
  <si>
    <t>Derivative Instruments and Hedging Activities (Details 2)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Details 3) - USD ($) $ in Thousands</t>
  </si>
  <si>
    <t>Derivative instruments and hedging activities</t>
  </si>
  <si>
    <t>Estimated unrealized net gains from cash flow hedges which are expected to be reclassified into earnings in the next twelve months</t>
  </si>
  <si>
    <t>Foreign currency forwards</t>
  </si>
  <si>
    <t>Gains (losses) recognized in OCI</t>
  </si>
  <si>
    <t>Gains (losses) reclassified into earnings - Effective Portion</t>
  </si>
  <si>
    <t>Foreign currency forwards | Other income/(expense), net</t>
  </si>
  <si>
    <t>Gain (losses) recognized - Ineffective Portion and Amount excluded from effectiveness testing</t>
  </si>
  <si>
    <t>Segment Information (Details) - USD ($) $ in Thousands</t>
  </si>
  <si>
    <t>Revenue recognition</t>
  </si>
  <si>
    <t>Sales</t>
  </si>
  <si>
    <t>Corporate and other</t>
  </si>
  <si>
    <t>Unallocated corporate expenses and other</t>
  </si>
  <si>
    <t>Segment Information (Detail 2) - USD ($) $ / shares in Units, $ in Thousands</t>
  </si>
  <si>
    <t>Increase (decrease) in operating income</t>
  </si>
  <si>
    <t>Increase (decrease) in net income</t>
  </si>
  <si>
    <t>Increase (decrease) in net income per common share (in dollars per share)</t>
  </si>
  <si>
    <t>Expense related to the development of ERP system</t>
  </si>
  <si>
    <t>Change in estimated total costs | Adjustment</t>
  </si>
  <si>
    <t>Restructuring Costs (Details) - USD ($) $ in Thousands</t>
  </si>
  <si>
    <t>Restructuring plan</t>
  </si>
  <si>
    <t>Restructuring Costs (Details 2) $ in Millions</t>
  </si>
  <si>
    <t>Restructuring liability</t>
  </si>
  <si>
    <t>Liability at the beginning of the period</t>
  </si>
  <si>
    <t>Reversal of previously recorded severance liability</t>
  </si>
  <si>
    <t>Cash payments</t>
  </si>
  <si>
    <t>Liability at the end of the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NZD &quot;#,##0.0_);_(&quot;NZD &quot;(#,##0.0)" numFmtId="168"/>
    <numFmt formatCode="_(&quot;AUD &quot;#,##0_);_(&quot;AUD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6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697669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5794</v>
      </c>
      <c r="C4" s="7" t="n">
        <v>130510</v>
      </c>
      <c r="D4" s="7" t="n">
        <v>280763</v>
      </c>
      <c r="E4" s="7" t="n">
        <v>259122</v>
      </c>
    </row>
    <row r="5" spans="1:5">
      <c r="A5" s="4" t="s">
        <v>29</v>
      </c>
      <c r="B5" s="6" t="n">
        <v>210230</v>
      </c>
      <c r="C5" s="6" t="n">
        <v>208324</v>
      </c>
      <c r="D5" s="6" t="n">
        <v>399074</v>
      </c>
      <c r="E5" s="6" t="n">
        <v>398200</v>
      </c>
    </row>
    <row r="6" spans="1:5">
      <c r="A6" s="4" t="s">
        <v>30</v>
      </c>
      <c r="B6" s="6" t="n">
        <v>366024</v>
      </c>
      <c r="C6" s="6" t="n">
        <v>338834</v>
      </c>
      <c r="D6" s="6" t="n">
        <v>679837</v>
      </c>
      <c r="E6" s="6" t="n">
        <v>657322</v>
      </c>
    </row>
    <row r="7" spans="1:5">
      <c r="A7" s="3" t="s">
        <v>31</v>
      </c>
    </row>
    <row r="8" spans="1:5">
      <c r="A8" s="4" t="s">
        <v>28</v>
      </c>
      <c r="B8" s="6" t="n">
        <v>120445</v>
      </c>
      <c r="C8" s="6" t="n">
        <v>90121</v>
      </c>
      <c r="D8" s="6" t="n">
        <v>219637</v>
      </c>
      <c r="E8" s="6" t="n">
        <v>194545</v>
      </c>
    </row>
    <row r="9" spans="1:5">
      <c r="A9" s="4" t="s">
        <v>29</v>
      </c>
      <c r="B9" s="6" t="n">
        <v>159938</v>
      </c>
      <c r="C9" s="6" t="n">
        <v>156045</v>
      </c>
      <c r="D9" s="6" t="n">
        <v>314594</v>
      </c>
      <c r="E9" s="6" t="n">
        <v>305337</v>
      </c>
    </row>
    <row r="10" spans="1:5">
      <c r="A10" s="4" t="s">
        <v>32</v>
      </c>
      <c r="B10" s="6" t="n">
        <v>79774</v>
      </c>
      <c r="C10" s="6" t="n">
        <v>52922</v>
      </c>
      <c r="D10" s="6" t="n">
        <v>138265</v>
      </c>
      <c r="E10" s="6" t="n">
        <v>100476</v>
      </c>
    </row>
    <row r="11" spans="1:5">
      <c r="A11" s="4" t="s">
        <v>33</v>
      </c>
      <c r="B11" s="6" t="n">
        <v>6143</v>
      </c>
      <c r="C11" s="6" t="n">
        <v>2640</v>
      </c>
      <c r="D11" s="6" t="n">
        <v>9625</v>
      </c>
      <c r="E11" s="6" t="n">
        <v>6892</v>
      </c>
    </row>
    <row r="12" spans="1:5">
      <c r="A12" s="4" t="s">
        <v>34</v>
      </c>
      <c r="B12" s="6" t="n">
        <v>8499</v>
      </c>
      <c r="C12" s="6" t="n">
        <v>8494</v>
      </c>
      <c r="D12" s="6" t="n">
        <v>14954</v>
      </c>
      <c r="E12" s="6" t="n">
        <v>14429</v>
      </c>
    </row>
    <row r="13" spans="1:5">
      <c r="A13" s="4" t="s">
        <v>35</v>
      </c>
      <c r="B13" s="6" t="n">
        <v>311</v>
      </c>
      <c r="C13" s="6" t="n">
        <v>5406</v>
      </c>
      <c r="D13" s="6" t="n">
        <v>-75</v>
      </c>
      <c r="E13" s="6" t="n">
        <v>5258</v>
      </c>
    </row>
    <row r="14" spans="1:5">
      <c r="A14" s="4" t="s">
        <v>36</v>
      </c>
      <c r="B14" s="6" t="n">
        <v>375110</v>
      </c>
      <c r="C14" s="6" t="n">
        <v>315628</v>
      </c>
      <c r="D14" s="6" t="n">
        <v>697000</v>
      </c>
      <c r="E14" s="6" t="n">
        <v>626937</v>
      </c>
    </row>
    <row r="15" spans="1:5">
      <c r="A15" s="4" t="s">
        <v>37</v>
      </c>
      <c r="B15" s="6" t="n">
        <v>-9086</v>
      </c>
      <c r="C15" s="6" t="n">
        <v>23206</v>
      </c>
      <c r="D15" s="6" t="n">
        <v>-17163</v>
      </c>
      <c r="E15" s="6" t="n">
        <v>30385</v>
      </c>
    </row>
    <row r="16" spans="1:5">
      <c r="A16" s="3" t="s">
        <v>38</v>
      </c>
    </row>
    <row r="17" spans="1:5">
      <c r="A17" s="4" t="s">
        <v>39</v>
      </c>
      <c r="B17" s="6" t="n">
        <v>339</v>
      </c>
      <c r="C17" s="6" t="n">
        <v>438</v>
      </c>
      <c r="D17" s="6" t="n">
        <v>737</v>
      </c>
      <c r="E17" s="6" t="n">
        <v>903</v>
      </c>
    </row>
    <row r="18" spans="1:5">
      <c r="A18" s="4" t="s">
        <v>40</v>
      </c>
      <c r="B18" s="6" t="n">
        <v>-2579</v>
      </c>
      <c r="C18" s="6" t="n">
        <v>-1062</v>
      </c>
      <c r="D18" s="6" t="n">
        <v>-3917</v>
      </c>
      <c r="E18" s="6" t="n">
        <v>-1933</v>
      </c>
    </row>
    <row r="19" spans="1:5">
      <c r="A19" s="4" t="s">
        <v>41</v>
      </c>
      <c r="B19" s="6" t="n">
        <v>223</v>
      </c>
      <c r="C19" s="6" t="n">
        <v>16</v>
      </c>
      <c r="D19" s="6" t="n">
        <v>398</v>
      </c>
      <c r="E19" s="6" t="n">
        <v>-900</v>
      </c>
    </row>
    <row r="20" spans="1:5">
      <c r="A20" s="4" t="s">
        <v>42</v>
      </c>
      <c r="B20" s="6" t="n">
        <v>-11103</v>
      </c>
      <c r="C20" s="6" t="n">
        <v>22598</v>
      </c>
      <c r="D20" s="6" t="n">
        <v>-19945</v>
      </c>
      <c r="E20" s="6" t="n">
        <v>28455</v>
      </c>
    </row>
    <row r="21" spans="1:5">
      <c r="A21" s="4" t="s">
        <v>43</v>
      </c>
      <c r="B21" s="6" t="n">
        <v>-21247</v>
      </c>
      <c r="C21" s="6" t="n">
        <v>33609</v>
      </c>
      <c r="D21" s="6" t="n">
        <v>-24675</v>
      </c>
      <c r="E21" s="6" t="n">
        <v>34304</v>
      </c>
    </row>
    <row r="22" spans="1:5">
      <c r="A22" s="4" t="s">
        <v>44</v>
      </c>
      <c r="B22" s="6" t="n">
        <v>10144</v>
      </c>
      <c r="C22" s="6" t="n">
        <v>-11011</v>
      </c>
      <c r="D22" s="6" t="n">
        <v>4730</v>
      </c>
      <c r="E22" s="6" t="n">
        <v>-5849</v>
      </c>
    </row>
    <row r="23" spans="1:5">
      <c r="A23" s="4" t="s">
        <v>45</v>
      </c>
      <c r="C23" s="6" t="n">
        <v>13</v>
      </c>
      <c r="E23" s="6" t="n">
        <v>23</v>
      </c>
    </row>
    <row r="24" spans="1:5">
      <c r="A24" s="4" t="s">
        <v>46</v>
      </c>
      <c r="B24" s="7" t="n">
        <v>10144</v>
      </c>
      <c r="C24" s="7" t="n">
        <v>-11024</v>
      </c>
      <c r="D24" s="7" t="n">
        <v>4730</v>
      </c>
      <c r="E24" s="7" t="n">
        <v>-5872</v>
      </c>
    </row>
    <row r="25" spans="1:5">
      <c r="A25" s="3" t="s">
        <v>47</v>
      </c>
    </row>
    <row r="26" spans="1:5">
      <c r="A26" s="4" t="s">
        <v>48</v>
      </c>
      <c r="B26" s="8" t="n">
        <v>0.38</v>
      </c>
      <c r="C26" s="8" t="n">
        <v>-0.41</v>
      </c>
      <c r="D26" s="8" t="n">
        <v>0.18</v>
      </c>
      <c r="E26" s="8" t="n">
        <v>-0.22</v>
      </c>
    </row>
    <row r="27" spans="1:5">
      <c r="A27" s="4" t="s">
        <v>49</v>
      </c>
      <c r="B27" s="9" t="n">
        <v>0.38</v>
      </c>
      <c r="C27" s="9" t="n">
        <v>-0.41</v>
      </c>
      <c r="D27" s="9" t="n">
        <v>0.18</v>
      </c>
      <c r="E27" s="9" t="n">
        <v>-0.22</v>
      </c>
    </row>
    <row r="28" spans="1:5">
      <c r="A28" s="4" t="s">
        <v>50</v>
      </c>
      <c r="B28" s="8" t="n">
        <v>0.14</v>
      </c>
      <c r="C28" s="8" t="n">
        <v>0.14</v>
      </c>
      <c r="D28" s="8" t="n">
        <v>0.14</v>
      </c>
      <c r="E28" s="8" t="n">
        <v>0.14</v>
      </c>
    </row>
    <row r="29" spans="1:5">
      <c r="A29" s="3" t="s">
        <v>51</v>
      </c>
    </row>
    <row r="30" spans="1:5">
      <c r="A30" s="4" t="s">
        <v>52</v>
      </c>
      <c r="B30" s="6" t="n">
        <v>26973</v>
      </c>
      <c r="C30" s="6" t="n">
        <v>26862</v>
      </c>
      <c r="D30" s="6" t="n">
        <v>26968</v>
      </c>
      <c r="E30" s="6" t="n">
        <v>26861</v>
      </c>
    </row>
    <row r="31" spans="1:5">
      <c r="A31" s="4" t="s">
        <v>53</v>
      </c>
      <c r="B31" s="6" t="n">
        <v>26995</v>
      </c>
      <c r="C31" s="6" t="n">
        <v>26862</v>
      </c>
      <c r="D31" s="6" t="n">
        <v>26986</v>
      </c>
      <c r="E31" s="6" t="n">
        <v>268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3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28</v>
      </c>
    </row>
    <row r="7" spans="1:2">
      <c r="A7" s="3" t="s">
        <v>137</v>
      </c>
    </row>
    <row r="8" spans="1:2">
      <c r="A8" s="4" t="s">
        <v>172</v>
      </c>
      <c r="B8" s="4" t="s">
        <v>173</v>
      </c>
    </row>
    <row r="9" spans="1:2">
      <c r="A9" s="4" t="s">
        <v>174</v>
      </c>
      <c r="B9" s="4" t="s">
        <v>175</v>
      </c>
    </row>
    <row r="10" spans="1:2">
      <c r="A10" s="4" t="s">
        <v>131</v>
      </c>
    </row>
    <row r="11" spans="1:2">
      <c r="A11" s="3" t="s">
        <v>137</v>
      </c>
    </row>
    <row r="12" spans="1:2">
      <c r="A12" s="4" t="s">
        <v>172</v>
      </c>
      <c r="B12" s="4" t="s">
        <v>176</v>
      </c>
    </row>
    <row r="13" spans="1:2">
      <c r="A13" s="4" t="s">
        <v>174</v>
      </c>
      <c r="B13" s="4" t="s">
        <v>177</v>
      </c>
    </row>
    <row r="14" spans="1:2">
      <c r="A14" s="4" t="s">
        <v>133</v>
      </c>
    </row>
    <row r="15" spans="1:2">
      <c r="A15" s="3" t="s">
        <v>137</v>
      </c>
    </row>
    <row r="16" spans="1:2">
      <c r="A16" s="4" t="s">
        <v>172</v>
      </c>
      <c r="B16" s="4" t="s">
        <v>178</v>
      </c>
    </row>
    <row r="17" spans="1:2">
      <c r="A17" s="4" t="s">
        <v>174</v>
      </c>
      <c r="B1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7" t="n">
        <v>10144</v>
      </c>
      <c r="C4" s="7" t="n">
        <v>-11011</v>
      </c>
      <c r="D4" s="7" t="n">
        <v>4730</v>
      </c>
      <c r="E4" s="7" t="n">
        <v>-5849</v>
      </c>
    </row>
    <row r="5" spans="1:5">
      <c r="A5" s="3" t="s">
        <v>56</v>
      </c>
    </row>
    <row r="6" spans="1:5">
      <c r="A6" s="4" t="s">
        <v>57</v>
      </c>
      <c r="B6" s="6" t="n">
        <v>-9118</v>
      </c>
      <c r="C6" s="6" t="n">
        <v>-19094</v>
      </c>
      <c r="D6" s="6" t="n">
        <v>-17621</v>
      </c>
      <c r="E6" s="6" t="n">
        <v>-33057</v>
      </c>
    </row>
    <row r="7" spans="1:5">
      <c r="A7" s="3" t="s">
        <v>58</v>
      </c>
    </row>
    <row r="8" spans="1:5">
      <c r="A8" s="4" t="s">
        <v>59</v>
      </c>
      <c r="B8" s="6" t="n">
        <v>-375</v>
      </c>
      <c r="C8" s="6" t="n">
        <v>300</v>
      </c>
      <c r="D8" s="6" t="n">
        <v>-347</v>
      </c>
      <c r="E8" s="6" t="n">
        <v>967</v>
      </c>
    </row>
    <row r="9" spans="1:5">
      <c r="A9" s="4" t="s">
        <v>60</v>
      </c>
      <c r="B9" s="6" t="n">
        <v>395</v>
      </c>
      <c r="C9" s="6" t="n">
        <v>-392</v>
      </c>
      <c r="D9" s="6" t="n">
        <v>-574</v>
      </c>
      <c r="E9" s="6" t="n">
        <v>-868</v>
      </c>
    </row>
    <row r="10" spans="1:5">
      <c r="A10" s="4" t="s">
        <v>61</v>
      </c>
      <c r="B10" s="6" t="n">
        <v>20</v>
      </c>
      <c r="C10" s="6" t="n">
        <v>-92</v>
      </c>
      <c r="D10" s="6" t="n">
        <v>-921</v>
      </c>
      <c r="E10" s="6" t="n">
        <v>99</v>
      </c>
    </row>
    <row r="11" spans="1:5">
      <c r="A11" s="4" t="s">
        <v>62</v>
      </c>
      <c r="B11" s="6" t="n">
        <v>-9098</v>
      </c>
      <c r="C11" s="6" t="n">
        <v>-19186</v>
      </c>
      <c r="D11" s="6" t="n">
        <v>-18542</v>
      </c>
      <c r="E11" s="6" t="n">
        <v>-32958</v>
      </c>
    </row>
    <row r="12" spans="1:5">
      <c r="A12" s="4" t="s">
        <v>63</v>
      </c>
      <c r="B12" s="7" t="n">
        <v>1046</v>
      </c>
      <c r="C12" s="7" t="n">
        <v>-30197</v>
      </c>
      <c r="D12" s="7" t="n">
        <v>-13812</v>
      </c>
      <c r="E12" s="7" t="n">
        <v>-388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9</v>
      </c>
      <c r="B1" s="2" t="s">
        <v>220</v>
      </c>
      <c r="C1" s="2" t="s">
        <v>221</v>
      </c>
      <c r="D1" s="2" t="s">
        <v>222</v>
      </c>
      <c r="E1" s="2" t="s">
        <v>223</v>
      </c>
      <c r="F1" s="2" t="s">
        <v>224</v>
      </c>
      <c r="G1" s="2" t="s">
        <v>225</v>
      </c>
      <c r="H1" s="2" t="s">
        <v>2</v>
      </c>
      <c r="I1" s="2" t="s">
        <v>2</v>
      </c>
      <c r="J1" s="2" t="s">
        <v>225</v>
      </c>
      <c r="K1" s="2" t="s">
        <v>26</v>
      </c>
      <c r="L1" s="2" t="s">
        <v>2</v>
      </c>
      <c r="M1" s="2" t="s">
        <v>26</v>
      </c>
      <c r="N1" s="2" t="s">
        <v>65</v>
      </c>
    </row>
    <row r="2" spans="1:14">
      <c r="A2" s="3" t="s">
        <v>137</v>
      </c>
    </row>
    <row r="3" spans="1:14">
      <c r="A3" s="4" t="s">
        <v>226</v>
      </c>
      <c r="I3" s="7" t="n">
        <v>366024</v>
      </c>
      <c r="K3" s="7" t="n">
        <v>338834</v>
      </c>
      <c r="L3" s="7" t="n">
        <v>679837</v>
      </c>
      <c r="M3" s="7" t="n">
        <v>657322</v>
      </c>
    </row>
    <row r="4" spans="1:14">
      <c r="A4" s="4" t="s">
        <v>44</v>
      </c>
      <c r="I4" s="6" t="n">
        <v>10144</v>
      </c>
      <c r="K4" s="6" t="n">
        <v>-11011</v>
      </c>
      <c r="L4" s="6" t="n">
        <v>4730</v>
      </c>
      <c r="M4" s="6" t="n">
        <v>-5849</v>
      </c>
    </row>
    <row r="5" spans="1:14">
      <c r="A5" s="4" t="s">
        <v>34</v>
      </c>
      <c r="I5" s="6" t="n">
        <v>8499</v>
      </c>
      <c r="K5" s="6" t="n">
        <v>8494</v>
      </c>
      <c r="L5" s="6" t="n">
        <v>14954</v>
      </c>
      <c r="M5" s="6" t="n">
        <v>14429</v>
      </c>
    </row>
    <row r="6" spans="1:14">
      <c r="A6" s="3" t="s">
        <v>227</v>
      </c>
    </row>
    <row r="7" spans="1:14">
      <c r="A7" s="4" t="s">
        <v>79</v>
      </c>
      <c r="H7" s="7" t="n">
        <v>409442</v>
      </c>
      <c r="I7" s="6" t="n">
        <v>409442</v>
      </c>
      <c r="L7" s="6" t="n">
        <v>409442</v>
      </c>
      <c r="N7" s="7" t="n">
        <v>237899</v>
      </c>
    </row>
    <row r="8" spans="1:14">
      <c r="A8" s="4" t="s">
        <v>128</v>
      </c>
    </row>
    <row r="9" spans="1:14">
      <c r="A9" s="3" t="s">
        <v>137</v>
      </c>
    </row>
    <row r="10" spans="1:14">
      <c r="A10" s="4" t="s">
        <v>226</v>
      </c>
      <c r="H10" s="6" t="n">
        <v>9300</v>
      </c>
    </row>
    <row r="11" spans="1:14">
      <c r="A11" s="4" t="s">
        <v>44</v>
      </c>
      <c r="I11" s="6" t="n">
        <v>-18300</v>
      </c>
      <c r="L11" s="6" t="n">
        <v>-18300</v>
      </c>
    </row>
    <row r="12" spans="1:14">
      <c r="A12" s="4" t="s">
        <v>228</v>
      </c>
      <c r="F12" s="7" t="n">
        <v>18500</v>
      </c>
    </row>
    <row r="13" spans="1:14">
      <c r="A13" s="4" t="s">
        <v>229</v>
      </c>
      <c r="F13" s="7" t="n">
        <v>15400</v>
      </c>
    </row>
    <row r="14" spans="1:14">
      <c r="A14" s="4" t="s">
        <v>34</v>
      </c>
      <c r="I14" s="6" t="n">
        <v>2400</v>
      </c>
    </row>
    <row r="15" spans="1:14">
      <c r="A15" s="4" t="s">
        <v>230</v>
      </c>
      <c r="I15" s="6" t="n">
        <v>400</v>
      </c>
    </row>
    <row r="16" spans="1:14">
      <c r="A16" s="4" t="s">
        <v>231</v>
      </c>
      <c r="B16" s="7" t="n">
        <v>231300</v>
      </c>
    </row>
    <row r="17" spans="1:14">
      <c r="A17" s="4" t="s">
        <v>232</v>
      </c>
      <c r="B17" s="6" t="n">
        <v>2500</v>
      </c>
    </row>
    <row r="18" spans="1:14">
      <c r="A18" s="4" t="s">
        <v>233</v>
      </c>
      <c r="B18" s="6" t="n">
        <v>5200</v>
      </c>
    </row>
    <row r="19" spans="1:14">
      <c r="A19" s="4" t="s">
        <v>234</v>
      </c>
      <c r="B19" s="7" t="n">
        <v>17700</v>
      </c>
    </row>
    <row r="20" spans="1:14">
      <c r="A20" s="4" t="s">
        <v>235</v>
      </c>
      <c r="B20" s="4" t="s">
        <v>236</v>
      </c>
    </row>
    <row r="21" spans="1:14">
      <c r="A21" s="3" t="s">
        <v>227</v>
      </c>
    </row>
    <row r="22" spans="1:14">
      <c r="A22" s="4" t="s">
        <v>237</v>
      </c>
      <c r="B22" s="7" t="n">
        <v>10600</v>
      </c>
    </row>
    <row r="23" spans="1:14">
      <c r="A23" s="4" t="s">
        <v>238</v>
      </c>
      <c r="B23" s="6" t="n">
        <v>3400</v>
      </c>
    </row>
    <row r="24" spans="1:14">
      <c r="A24" s="4" t="s">
        <v>239</v>
      </c>
      <c r="B24" s="6" t="n">
        <v>5500</v>
      </c>
    </row>
    <row r="25" spans="1:14">
      <c r="A25" s="4" t="s">
        <v>240</v>
      </c>
      <c r="B25" s="6" t="n">
        <v>-22200</v>
      </c>
    </row>
    <row r="26" spans="1:14">
      <c r="A26" s="4" t="s">
        <v>241</v>
      </c>
      <c r="B26" s="6" t="n">
        <v>-2400</v>
      </c>
    </row>
    <row r="27" spans="1:14">
      <c r="A27" s="4" t="s">
        <v>242</v>
      </c>
      <c r="B27" s="6" t="n">
        <v>-100</v>
      </c>
    </row>
    <row r="28" spans="1:14">
      <c r="A28" s="4" t="s">
        <v>243</v>
      </c>
      <c r="B28" s="6" t="n">
        <v>66500</v>
      </c>
    </row>
    <row r="29" spans="1:14">
      <c r="A29" s="4" t="s">
        <v>79</v>
      </c>
      <c r="B29" s="6" t="n">
        <v>154700</v>
      </c>
    </row>
    <row r="30" spans="1:14">
      <c r="A30" s="4" t="s">
        <v>244</v>
      </c>
      <c r="B30" s="6" t="n">
        <v>221200</v>
      </c>
    </row>
    <row r="31" spans="1:14">
      <c r="A31" s="3" t="s">
        <v>245</v>
      </c>
    </row>
    <row r="32" spans="1:14">
      <c r="A32" s="6" t="n">
        <v>2016</v>
      </c>
      <c r="B32" s="6" t="n">
        <v>9700</v>
      </c>
    </row>
    <row r="33" spans="1:14">
      <c r="A33" s="6" t="n">
        <v>2017</v>
      </c>
      <c r="B33" s="6" t="n">
        <v>12700</v>
      </c>
    </row>
    <row r="34" spans="1:14">
      <c r="A34" s="6" t="n">
        <v>2018</v>
      </c>
      <c r="B34" s="6" t="n">
        <v>11100</v>
      </c>
    </row>
    <row r="35" spans="1:14">
      <c r="A35" s="6" t="n">
        <v>2019</v>
      </c>
      <c r="B35" s="6" t="n">
        <v>9800</v>
      </c>
    </row>
    <row r="36" spans="1:14">
      <c r="A36" s="6" t="n">
        <v>2020</v>
      </c>
      <c r="B36" s="6" t="n">
        <v>8300</v>
      </c>
    </row>
    <row r="37" spans="1:14">
      <c r="A37" s="4" t="s">
        <v>246</v>
      </c>
      <c r="B37" s="6" t="n">
        <v>20100</v>
      </c>
    </row>
    <row r="38" spans="1:14">
      <c r="A38" s="4" t="s">
        <v>247</v>
      </c>
    </row>
    <row r="39" spans="1:14">
      <c r="A39" s="3" t="s">
        <v>137</v>
      </c>
    </row>
    <row r="40" spans="1:14">
      <c r="A40" s="4" t="s">
        <v>248</v>
      </c>
      <c r="B40" s="6" t="n">
        <v>7500</v>
      </c>
    </row>
    <row r="41" spans="1:14">
      <c r="A41" s="4" t="s">
        <v>249</v>
      </c>
    </row>
    <row r="42" spans="1:14">
      <c r="A42" s="3" t="s">
        <v>227</v>
      </c>
    </row>
    <row r="43" spans="1:14">
      <c r="A43" s="4" t="s">
        <v>250</v>
      </c>
      <c r="B43" s="6" t="n">
        <v>51700</v>
      </c>
    </row>
    <row r="44" spans="1:14">
      <c r="A44" s="4" t="s">
        <v>251</v>
      </c>
    </row>
    <row r="45" spans="1:14">
      <c r="A45" s="3" t="s">
        <v>227</v>
      </c>
    </row>
    <row r="46" spans="1:14">
      <c r="A46" s="4" t="s">
        <v>250</v>
      </c>
      <c r="B46" s="6" t="n">
        <v>3400</v>
      </c>
    </row>
    <row r="47" spans="1:14">
      <c r="A47" s="4" t="s">
        <v>252</v>
      </c>
    </row>
    <row r="48" spans="1:14">
      <c r="A48" s="3" t="s">
        <v>227</v>
      </c>
    </row>
    <row r="49" spans="1:14">
      <c r="A49" s="4" t="s">
        <v>250</v>
      </c>
      <c r="B49" s="6" t="n">
        <v>10700</v>
      </c>
    </row>
    <row r="50" spans="1:14">
      <c r="A50" s="4" t="s">
        <v>253</v>
      </c>
    </row>
    <row r="51" spans="1:14">
      <c r="A51" s="3" t="s">
        <v>227</v>
      </c>
    </row>
    <row r="52" spans="1:14">
      <c r="A52" s="4" t="s">
        <v>250</v>
      </c>
      <c r="B52" s="6" t="n">
        <v>1200</v>
      </c>
    </row>
    <row r="53" spans="1:14">
      <c r="A53" s="4" t="s">
        <v>254</v>
      </c>
    </row>
    <row r="54" spans="1:14">
      <c r="A54" s="3" t="s">
        <v>227</v>
      </c>
    </row>
    <row r="55" spans="1:14">
      <c r="A55" s="4" t="s">
        <v>250</v>
      </c>
      <c r="B55" s="7" t="n">
        <v>4700</v>
      </c>
    </row>
    <row r="56" spans="1:14">
      <c r="A56" s="4" t="s">
        <v>131</v>
      </c>
    </row>
    <row r="57" spans="1:14">
      <c r="A57" s="3" t="s">
        <v>137</v>
      </c>
    </row>
    <row r="58" spans="1:14">
      <c r="A58" s="4" t="s">
        <v>226</v>
      </c>
      <c r="I58" s="6" t="n">
        <v>3800</v>
      </c>
    </row>
    <row r="59" spans="1:14">
      <c r="A59" s="4" t="s">
        <v>44</v>
      </c>
      <c r="I59" s="6" t="n">
        <v>-200</v>
      </c>
      <c r="L59" s="6" t="n">
        <v>-1200</v>
      </c>
    </row>
    <row r="60" spans="1:14">
      <c r="A60" s="4" t="s">
        <v>228</v>
      </c>
      <c r="J60" s="7" t="n">
        <v>1300</v>
      </c>
    </row>
    <row r="61" spans="1:14">
      <c r="A61" s="4" t="s">
        <v>230</v>
      </c>
      <c r="I61" s="6" t="n">
        <v>500</v>
      </c>
      <c r="L61" s="6" t="n">
        <v>900</v>
      </c>
    </row>
    <row r="62" spans="1:14">
      <c r="A62" s="4" t="s">
        <v>231</v>
      </c>
      <c r="C62" s="7" t="n">
        <v>28900</v>
      </c>
    </row>
    <row r="63" spans="1:14">
      <c r="A63" s="4" t="s">
        <v>232</v>
      </c>
      <c r="C63" s="6" t="n">
        <v>5000</v>
      </c>
    </row>
    <row r="64" spans="1:14">
      <c r="A64" s="4" t="s">
        <v>255</v>
      </c>
      <c r="C64" s="6" t="n">
        <v>9000</v>
      </c>
    </row>
    <row r="65" spans="1:14">
      <c r="A65" s="3" t="s">
        <v>227</v>
      </c>
    </row>
    <row r="66" spans="1:14">
      <c r="A66" s="4" t="s">
        <v>237</v>
      </c>
      <c r="C66" s="6" t="n">
        <v>1400</v>
      </c>
    </row>
    <row r="67" spans="1:14">
      <c r="A67" s="4" t="s">
        <v>241</v>
      </c>
      <c r="C67" s="6" t="n">
        <v>-500</v>
      </c>
    </row>
    <row r="68" spans="1:14">
      <c r="A68" s="4" t="s">
        <v>242</v>
      </c>
      <c r="C68" s="6" t="n">
        <v>-100</v>
      </c>
    </row>
    <row r="69" spans="1:14">
      <c r="A69" s="4" t="s">
        <v>243</v>
      </c>
      <c r="C69" s="6" t="n">
        <v>15700</v>
      </c>
    </row>
    <row r="70" spans="1:14">
      <c r="A70" s="4" t="s">
        <v>79</v>
      </c>
      <c r="C70" s="6" t="n">
        <v>18200</v>
      </c>
    </row>
    <row r="71" spans="1:14">
      <c r="A71" s="4" t="s">
        <v>244</v>
      </c>
      <c r="C71" s="7" t="n">
        <v>33900</v>
      </c>
    </row>
    <row r="72" spans="1:14">
      <c r="A72" s="4" t="s">
        <v>256</v>
      </c>
      <c r="C72" s="4" t="s">
        <v>257</v>
      </c>
    </row>
    <row r="73" spans="1:14">
      <c r="A73" s="3" t="s">
        <v>245</v>
      </c>
    </row>
    <row r="74" spans="1:14">
      <c r="A74" s="6" t="n">
        <v>2016</v>
      </c>
      <c r="C74" s="7" t="n">
        <v>3000</v>
      </c>
    </row>
    <row r="75" spans="1:14">
      <c r="A75" s="6" t="n">
        <v>2017</v>
      </c>
      <c r="C75" s="6" t="n">
        <v>3500</v>
      </c>
    </row>
    <row r="76" spans="1:14">
      <c r="A76" s="6" t="n">
        <v>2018</v>
      </c>
      <c r="C76" s="6" t="n">
        <v>2800</v>
      </c>
    </row>
    <row r="77" spans="1:14">
      <c r="A77" s="6" t="n">
        <v>2019</v>
      </c>
      <c r="C77" s="6" t="n">
        <v>2100</v>
      </c>
    </row>
    <row r="78" spans="1:14">
      <c r="A78" s="6" t="n">
        <v>2020</v>
      </c>
      <c r="C78" s="6" t="n">
        <v>1400</v>
      </c>
    </row>
    <row r="79" spans="1:14">
      <c r="A79" s="4" t="s">
        <v>246</v>
      </c>
      <c r="C79" s="6" t="n">
        <v>2100</v>
      </c>
    </row>
    <row r="80" spans="1:14">
      <c r="A80" s="4" t="s">
        <v>258</v>
      </c>
    </row>
    <row r="81" spans="1:14">
      <c r="A81" s="3" t="s">
        <v>137</v>
      </c>
    </row>
    <row r="82" spans="1:14">
      <c r="A82" s="4" t="s">
        <v>233</v>
      </c>
      <c r="C82" s="6" t="n">
        <v>6000</v>
      </c>
    </row>
    <row r="83" spans="1:14">
      <c r="A83" s="4" t="s">
        <v>259</v>
      </c>
      <c r="C83" s="6" t="n">
        <v>3000</v>
      </c>
    </row>
    <row r="84" spans="1:14">
      <c r="A84" s="4" t="s">
        <v>260</v>
      </c>
    </row>
    <row r="85" spans="1:14">
      <c r="A85" s="3" t="s">
        <v>227</v>
      </c>
    </row>
    <row r="86" spans="1:14">
      <c r="A86" s="4" t="s">
        <v>250</v>
      </c>
      <c r="C86" s="6" t="n">
        <v>6700</v>
      </c>
    </row>
    <row r="87" spans="1:14">
      <c r="A87" s="4" t="s">
        <v>261</v>
      </c>
    </row>
    <row r="88" spans="1:14">
      <c r="A88" s="3" t="s">
        <v>227</v>
      </c>
    </row>
    <row r="89" spans="1:14">
      <c r="A89" s="4" t="s">
        <v>250</v>
      </c>
      <c r="C89" s="6" t="n">
        <v>5600</v>
      </c>
    </row>
    <row r="90" spans="1:14">
      <c r="A90" s="4" t="s">
        <v>262</v>
      </c>
    </row>
    <row r="91" spans="1:14">
      <c r="A91" s="3" t="s">
        <v>227</v>
      </c>
    </row>
    <row r="92" spans="1:14">
      <c r="A92" s="4" t="s">
        <v>250</v>
      </c>
      <c r="C92" s="6" t="n">
        <v>2500</v>
      </c>
    </row>
    <row r="93" spans="1:14">
      <c r="A93" s="4" t="s">
        <v>263</v>
      </c>
    </row>
    <row r="94" spans="1:14">
      <c r="A94" s="3" t="s">
        <v>227</v>
      </c>
    </row>
    <row r="95" spans="1:14">
      <c r="A95" s="4" t="s">
        <v>250</v>
      </c>
      <c r="C95" s="7" t="n">
        <v>100</v>
      </c>
    </row>
    <row r="96" spans="1:14">
      <c r="A96" s="4" t="s">
        <v>132</v>
      </c>
    </row>
    <row r="97" spans="1:14">
      <c r="A97" s="3" t="s">
        <v>137</v>
      </c>
    </row>
    <row r="98" spans="1:14">
      <c r="A98" s="4" t="s">
        <v>226</v>
      </c>
      <c r="I98" s="6" t="n">
        <v>600</v>
      </c>
    </row>
    <row r="99" spans="1:14">
      <c r="A99" s="4" t="s">
        <v>44</v>
      </c>
      <c r="I99" s="6" t="n">
        <v>100</v>
      </c>
    </row>
    <row r="100" spans="1:14">
      <c r="A100" s="4" t="s">
        <v>230</v>
      </c>
      <c r="J100" s="7" t="n">
        <v>100</v>
      </c>
    </row>
    <row r="101" spans="1:14">
      <c r="A101" s="4" t="s">
        <v>231</v>
      </c>
      <c r="D101" s="7" t="n">
        <v>900</v>
      </c>
    </row>
    <row r="102" spans="1:14">
      <c r="A102" s="4" t="s">
        <v>232</v>
      </c>
      <c r="D102" s="6" t="n">
        <v>1000</v>
      </c>
    </row>
    <row r="103" spans="1:14">
      <c r="A103" s="4" t="s">
        <v>255</v>
      </c>
      <c r="D103" s="7" t="n">
        <v>1900</v>
      </c>
    </row>
    <row r="104" spans="1:14">
      <c r="A104" s="4" t="s">
        <v>235</v>
      </c>
      <c r="D104" s="4" t="s">
        <v>264</v>
      </c>
    </row>
    <row r="105" spans="1:14">
      <c r="A105" s="3" t="s">
        <v>227</v>
      </c>
    </row>
    <row r="106" spans="1:14">
      <c r="A106" s="4" t="s">
        <v>79</v>
      </c>
      <c r="D106" s="7" t="n">
        <v>1900</v>
      </c>
    </row>
    <row r="107" spans="1:14">
      <c r="A107" s="4" t="s">
        <v>265</v>
      </c>
    </row>
    <row r="108" spans="1:14">
      <c r="A108" s="3" t="s">
        <v>137</v>
      </c>
    </row>
    <row r="109" spans="1:14">
      <c r="A109" s="4" t="s">
        <v>248</v>
      </c>
      <c r="D109" s="7" t="n">
        <v>4100</v>
      </c>
    </row>
    <row r="110" spans="1:14">
      <c r="A110" s="4" t="s">
        <v>133</v>
      </c>
    </row>
    <row r="111" spans="1:14">
      <c r="A111" s="3" t="s">
        <v>137</v>
      </c>
    </row>
    <row r="112" spans="1:14">
      <c r="A112" s="4" t="s">
        <v>226</v>
      </c>
      <c r="I112" s="6" t="n">
        <v>1400</v>
      </c>
      <c r="K112" s="6" t="n">
        <v>10800</v>
      </c>
      <c r="L112" s="6" t="n">
        <v>9200</v>
      </c>
      <c r="M112" s="6" t="n">
        <v>11800</v>
      </c>
    </row>
    <row r="113" spans="1:14">
      <c r="A113" s="4" t="s">
        <v>44</v>
      </c>
      <c r="I113" s="6" t="n">
        <v>-2300</v>
      </c>
      <c r="K113" s="7" t="n">
        <v>-1000</v>
      </c>
      <c r="L113" s="6" t="n">
        <v>-3600</v>
      </c>
      <c r="M113" s="6" t="n">
        <v>-1800</v>
      </c>
    </row>
    <row r="114" spans="1:14">
      <c r="A114" s="4" t="s">
        <v>230</v>
      </c>
      <c r="M114" s="7" t="n">
        <v>800</v>
      </c>
    </row>
    <row r="115" spans="1:14">
      <c r="A115" s="4" t="s">
        <v>231</v>
      </c>
      <c r="L115" s="6" t="n">
        <v>96300</v>
      </c>
    </row>
    <row r="116" spans="1:14">
      <c r="A116" s="4" t="s">
        <v>255</v>
      </c>
      <c r="E116" s="7" t="n">
        <v>99400</v>
      </c>
    </row>
    <row r="117" spans="1:14">
      <c r="A117" s="4" t="s">
        <v>233</v>
      </c>
      <c r="E117" s="6" t="n">
        <v>4700</v>
      </c>
    </row>
    <row r="118" spans="1:14">
      <c r="A118" s="4" t="s">
        <v>259</v>
      </c>
      <c r="E118" s="6" t="n">
        <v>4400</v>
      </c>
    </row>
    <row r="119" spans="1:14">
      <c r="A119" s="4" t="s">
        <v>266</v>
      </c>
      <c r="I119" s="6" t="n">
        <v>1100</v>
      </c>
      <c r="L119" s="6" t="n">
        <v>1900</v>
      </c>
    </row>
    <row r="120" spans="1:14">
      <c r="A120" s="4" t="s">
        <v>267</v>
      </c>
      <c r="E120" s="6" t="n">
        <v>99500</v>
      </c>
    </row>
    <row r="121" spans="1:14">
      <c r="A121" s="4" t="s">
        <v>248</v>
      </c>
      <c r="G121" s="7" t="n">
        <v>5000</v>
      </c>
    </row>
    <row r="122" spans="1:14">
      <c r="A122" s="4" t="s">
        <v>268</v>
      </c>
      <c r="E122" s="6" t="n">
        <v>3900</v>
      </c>
      <c r="H122" s="6" t="n">
        <v>4400</v>
      </c>
      <c r="I122" s="6" t="n">
        <v>4400</v>
      </c>
      <c r="L122" s="6" t="n">
        <v>4400</v>
      </c>
    </row>
    <row r="123" spans="1:14">
      <c r="A123" s="4" t="s">
        <v>269</v>
      </c>
      <c r="H123" s="7" t="n">
        <v>8800</v>
      </c>
      <c r="I123" s="7" t="n">
        <v>8800</v>
      </c>
      <c r="L123" s="7" t="n">
        <v>8800</v>
      </c>
    </row>
    <row r="124" spans="1:14">
      <c r="A124" s="3" t="s">
        <v>227</v>
      </c>
    </row>
    <row r="125" spans="1:14">
      <c r="A125" s="4" t="s">
        <v>270</v>
      </c>
      <c r="E125" s="6" t="n">
        <v>900</v>
      </c>
    </row>
    <row r="126" spans="1:14">
      <c r="A126" s="4" t="s">
        <v>237</v>
      </c>
      <c r="E126" s="6" t="n">
        <v>5400</v>
      </c>
    </row>
    <row r="127" spans="1:14">
      <c r="A127" s="4" t="s">
        <v>238</v>
      </c>
      <c r="E127" s="6" t="n">
        <v>4200</v>
      </c>
    </row>
    <row r="128" spans="1:14">
      <c r="A128" s="4" t="s">
        <v>271</v>
      </c>
      <c r="E128" s="6" t="n">
        <v>-400</v>
      </c>
    </row>
    <row r="129" spans="1:14">
      <c r="A129" s="4" t="s">
        <v>240</v>
      </c>
      <c r="E129" s="6" t="n">
        <v>-3300</v>
      </c>
    </row>
    <row r="130" spans="1:14">
      <c r="A130" s="4" t="s">
        <v>241</v>
      </c>
      <c r="E130" s="6" t="n">
        <v>-3400</v>
      </c>
    </row>
    <row r="131" spans="1:14">
      <c r="A131" s="4" t="s">
        <v>272</v>
      </c>
      <c r="E131" s="6" t="n">
        <v>200</v>
      </c>
    </row>
    <row r="132" spans="1:14">
      <c r="A132" s="4" t="s">
        <v>243</v>
      </c>
      <c r="E132" s="6" t="n">
        <v>41500</v>
      </c>
    </row>
    <row r="133" spans="1:14">
      <c r="A133" s="4" t="s">
        <v>79</v>
      </c>
      <c r="E133" s="6" t="n">
        <v>57900</v>
      </c>
    </row>
    <row r="134" spans="1:14">
      <c r="A134" s="4" t="s">
        <v>244</v>
      </c>
      <c r="E134" s="7" t="n">
        <v>99400</v>
      </c>
    </row>
    <row r="135" spans="1:14">
      <c r="A135" s="4" t="s">
        <v>256</v>
      </c>
      <c r="E135" s="4" t="s">
        <v>257</v>
      </c>
    </row>
    <row r="136" spans="1:14">
      <c r="A136" s="3" t="s">
        <v>245</v>
      </c>
    </row>
    <row r="137" spans="1:14">
      <c r="A137" s="6" t="n">
        <v>2016</v>
      </c>
      <c r="E137" s="7" t="n">
        <v>8000</v>
      </c>
    </row>
    <row r="138" spans="1:14">
      <c r="A138" s="6" t="n">
        <v>2017</v>
      </c>
      <c r="E138" s="6" t="n">
        <v>6800</v>
      </c>
    </row>
    <row r="139" spans="1:14">
      <c r="A139" s="6" t="n">
        <v>2018</v>
      </c>
      <c r="E139" s="6" t="n">
        <v>5500</v>
      </c>
    </row>
    <row r="140" spans="1:14">
      <c r="A140" s="6" t="n">
        <v>2019</v>
      </c>
      <c r="E140" s="6" t="n">
        <v>4100</v>
      </c>
    </row>
    <row r="141" spans="1:14">
      <c r="A141" s="6" t="n">
        <v>2020</v>
      </c>
      <c r="E141" s="6" t="n">
        <v>2800</v>
      </c>
    </row>
    <row r="142" spans="1:14">
      <c r="A142" s="4" t="s">
        <v>246</v>
      </c>
      <c r="E142" s="6" t="n">
        <v>1500</v>
      </c>
    </row>
    <row r="143" spans="1:14">
      <c r="A143" s="4" t="s">
        <v>273</v>
      </c>
    </row>
    <row r="144" spans="1:14">
      <c r="A144" s="3" t="s">
        <v>137</v>
      </c>
    </row>
    <row r="145" spans="1:14">
      <c r="A145" s="4" t="s">
        <v>232</v>
      </c>
      <c r="E145" s="6" t="n">
        <v>15000</v>
      </c>
    </row>
    <row r="146" spans="1:14">
      <c r="A146" s="4" t="s">
        <v>274</v>
      </c>
    </row>
    <row r="147" spans="1:14">
      <c r="A147" s="3" t="s">
        <v>227</v>
      </c>
    </row>
    <row r="148" spans="1:14">
      <c r="A148" s="4" t="s">
        <v>250</v>
      </c>
      <c r="E148" s="6" t="n">
        <v>35100</v>
      </c>
    </row>
    <row r="149" spans="1:14">
      <c r="A149" s="4" t="s">
        <v>275</v>
      </c>
    </row>
    <row r="150" spans="1:14">
      <c r="A150" s="3" t="s">
        <v>227</v>
      </c>
    </row>
    <row r="151" spans="1:14">
      <c r="A151" s="4" t="s">
        <v>250</v>
      </c>
      <c r="E151" s="6" t="n">
        <v>2100</v>
      </c>
    </row>
    <row r="152" spans="1:14">
      <c r="A152" s="4" t="s">
        <v>276</v>
      </c>
    </row>
    <row r="153" spans="1:14">
      <c r="A153" s="3" t="s">
        <v>227</v>
      </c>
    </row>
    <row r="154" spans="1:14">
      <c r="A154" s="4" t="s">
        <v>250</v>
      </c>
      <c r="E154" s="7" t="n">
        <v>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278</v>
      </c>
    </row>
    <row r="4" spans="1:5">
      <c r="A4" s="4" t="s">
        <v>279</v>
      </c>
      <c r="D4" s="7" t="n">
        <v>237899</v>
      </c>
    </row>
    <row r="5" spans="1:5">
      <c r="A5" s="4" t="s">
        <v>137</v>
      </c>
      <c r="D5" s="6" t="n">
        <v>173600</v>
      </c>
    </row>
    <row r="6" spans="1:5">
      <c r="A6" s="4" t="s">
        <v>280</v>
      </c>
      <c r="D6" s="6" t="n">
        <v>-2100</v>
      </c>
    </row>
    <row r="7" spans="1:5">
      <c r="A7" s="4" t="s">
        <v>281</v>
      </c>
      <c r="B7" s="7" t="n">
        <v>409442</v>
      </c>
      <c r="D7" s="6" t="n">
        <v>409442</v>
      </c>
    </row>
    <row r="8" spans="1:5">
      <c r="A8" s="3" t="s">
        <v>282</v>
      </c>
    </row>
    <row r="9" spans="1:5">
      <c r="A9" s="4" t="s">
        <v>226</v>
      </c>
      <c r="B9" s="6" t="n">
        <v>367300</v>
      </c>
      <c r="C9" s="7" t="n">
        <v>352100</v>
      </c>
      <c r="D9" s="6" t="n">
        <v>699900</v>
      </c>
      <c r="E9" s="7" t="n">
        <v>694700</v>
      </c>
    </row>
    <row r="10" spans="1:5">
      <c r="A10" s="4" t="s">
        <v>283</v>
      </c>
      <c r="B10" s="6" t="n">
        <v>9500</v>
      </c>
      <c r="C10" s="6" t="n">
        <v>-12400</v>
      </c>
      <c r="D10" s="6" t="n">
        <v>3800</v>
      </c>
      <c r="E10" s="6" t="n">
        <v>-6300</v>
      </c>
    </row>
    <row r="11" spans="1:5">
      <c r="A11" s="4" t="s">
        <v>284</v>
      </c>
      <c r="B11" s="6" t="n">
        <v>0</v>
      </c>
      <c r="C11" s="7" t="n">
        <v>0</v>
      </c>
      <c r="D11" s="6" t="n">
        <v>0</v>
      </c>
      <c r="E11" s="7" t="n">
        <v>0</v>
      </c>
    </row>
    <row r="12" spans="1:5">
      <c r="A12" s="4" t="s">
        <v>285</v>
      </c>
    </row>
    <row r="13" spans="1:5">
      <c r="A13" s="3" t="s">
        <v>278</v>
      </c>
    </row>
    <row r="14" spans="1:5">
      <c r="A14" s="4" t="s">
        <v>279</v>
      </c>
      <c r="D14" s="6" t="n">
        <v>56000</v>
      </c>
    </row>
    <row r="15" spans="1:5">
      <c r="A15" s="4" t="s">
        <v>280</v>
      </c>
      <c r="D15" s="6" t="n">
        <v>-2300</v>
      </c>
    </row>
    <row r="16" spans="1:5">
      <c r="A16" s="4" t="s">
        <v>281</v>
      </c>
      <c r="B16" s="6" t="n">
        <v>53700</v>
      </c>
      <c r="D16" s="6" t="n">
        <v>53700</v>
      </c>
    </row>
    <row r="17" spans="1:5">
      <c r="A17" s="4" t="s">
        <v>286</v>
      </c>
    </row>
    <row r="18" spans="1:5">
      <c r="A18" s="3" t="s">
        <v>278</v>
      </c>
    </row>
    <row r="19" spans="1:5">
      <c r="A19" s="4" t="s">
        <v>279</v>
      </c>
      <c r="D19" s="6" t="n">
        <v>87500</v>
      </c>
    </row>
    <row r="20" spans="1:5">
      <c r="A20" s="4" t="s">
        <v>137</v>
      </c>
      <c r="D20" s="6" t="n">
        <v>173600</v>
      </c>
    </row>
    <row r="21" spans="1:5">
      <c r="A21" s="4" t="s">
        <v>280</v>
      </c>
      <c r="D21" s="6" t="n">
        <v>200</v>
      </c>
    </row>
    <row r="22" spans="1:5">
      <c r="A22" s="4" t="s">
        <v>281</v>
      </c>
      <c r="B22" s="6" t="n">
        <v>261300</v>
      </c>
      <c r="D22" s="6" t="n">
        <v>261300</v>
      </c>
    </row>
    <row r="23" spans="1:5">
      <c r="A23" s="4" t="s">
        <v>287</v>
      </c>
    </row>
    <row r="24" spans="1:5">
      <c r="A24" s="3" t="s">
        <v>278</v>
      </c>
    </row>
    <row r="25" spans="1:5">
      <c r="A25" s="4" t="s">
        <v>279</v>
      </c>
      <c r="D25" s="6" t="n">
        <v>94400</v>
      </c>
    </row>
    <row r="26" spans="1:5">
      <c r="A26" s="4" t="s">
        <v>281</v>
      </c>
      <c r="B26" s="7" t="n">
        <v>94400</v>
      </c>
      <c r="D26" s="7" t="n">
        <v>94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4" t="s">
        <v>46</v>
      </c>
      <c r="B3" s="7" t="n">
        <v>10144</v>
      </c>
      <c r="C3" s="7" t="n">
        <v>-11024</v>
      </c>
      <c r="D3" s="7" t="n">
        <v>4730</v>
      </c>
      <c r="E3" s="7" t="n">
        <v>-5872</v>
      </c>
    </row>
    <row r="4" spans="1:5">
      <c r="A4" s="4" t="s">
        <v>289</v>
      </c>
      <c r="B4" s="6" t="n">
        <v>26973</v>
      </c>
      <c r="C4" s="6" t="n">
        <v>26862</v>
      </c>
      <c r="D4" s="6" t="n">
        <v>26968</v>
      </c>
      <c r="E4" s="6" t="n">
        <v>26861</v>
      </c>
    </row>
    <row r="5" spans="1:5">
      <c r="A5" s="4" t="s">
        <v>290</v>
      </c>
      <c r="B5" s="6" t="n">
        <v>22</v>
      </c>
      <c r="D5" s="6" t="n">
        <v>18</v>
      </c>
    </row>
    <row r="6" spans="1:5">
      <c r="A6" s="4" t="s">
        <v>291</v>
      </c>
      <c r="B6" s="6" t="n">
        <v>26995</v>
      </c>
      <c r="C6" s="6" t="n">
        <v>26862</v>
      </c>
      <c r="D6" s="6" t="n">
        <v>26986</v>
      </c>
      <c r="E6" s="6" t="n">
        <v>26861</v>
      </c>
    </row>
    <row r="7" spans="1:5">
      <c r="A7" s="4" t="s">
        <v>292</v>
      </c>
      <c r="B7" s="8" t="n">
        <v>0.38</v>
      </c>
      <c r="C7" s="8" t="n">
        <v>-0.41</v>
      </c>
      <c r="D7" s="8" t="n">
        <v>0.18</v>
      </c>
      <c r="E7" s="8" t="n">
        <v>-0.22</v>
      </c>
    </row>
    <row r="8" spans="1:5">
      <c r="A8" s="4" t="s">
        <v>293</v>
      </c>
      <c r="B8" s="8" t="n">
        <v>0.38</v>
      </c>
      <c r="C8" s="8" t="n">
        <v>-0.41</v>
      </c>
      <c r="D8" s="8" t="n">
        <v>0.18</v>
      </c>
      <c r="E8" s="8" t="n">
        <v>-0.22</v>
      </c>
    </row>
    <row r="9" spans="1:5">
      <c r="A9" s="4" t="s">
        <v>294</v>
      </c>
      <c r="C9" s="6" t="n">
        <v>0</v>
      </c>
      <c r="E9" s="6" t="n">
        <v>0</v>
      </c>
    </row>
    <row r="10" spans="1:5">
      <c r="A10" s="4" t="s">
        <v>295</v>
      </c>
    </row>
    <row r="11" spans="1:5">
      <c r="A11" s="4" t="s">
        <v>294</v>
      </c>
      <c r="B11" s="6" t="n">
        <v>800</v>
      </c>
      <c r="D11" s="6"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6</v>
      </c>
      <c r="B1" s="2" t="s">
        <v>25</v>
      </c>
      <c r="D1" s="2" t="s">
        <v>1</v>
      </c>
    </row>
    <row r="2" spans="1:6">
      <c r="B2" s="2" t="s">
        <v>2</v>
      </c>
      <c r="C2" s="2" t="s">
        <v>26</v>
      </c>
      <c r="D2" s="2" t="s">
        <v>2</v>
      </c>
      <c r="E2" s="2" t="s">
        <v>26</v>
      </c>
      <c r="F2" s="2" t="s">
        <v>65</v>
      </c>
    </row>
    <row r="3" spans="1:6">
      <c r="A3" s="3" t="s">
        <v>297</v>
      </c>
    </row>
    <row r="4" spans="1:6">
      <c r="A4" s="4" t="s">
        <v>298</v>
      </c>
      <c r="D4" s="7" t="n">
        <v>0</v>
      </c>
    </row>
    <row r="5" spans="1:6">
      <c r="A5" s="3" t="s">
        <v>299</v>
      </c>
    </row>
    <row r="6" spans="1:6">
      <c r="A6" s="4" t="s">
        <v>300</v>
      </c>
      <c r="B6" s="7" t="n">
        <v>10581</v>
      </c>
      <c r="D6" s="6" t="n">
        <v>10581</v>
      </c>
      <c r="F6" s="7" t="n">
        <v>12812</v>
      </c>
    </row>
    <row r="7" spans="1:6">
      <c r="A7" s="3" t="s">
        <v>301</v>
      </c>
    </row>
    <row r="8" spans="1:6">
      <c r="A8" s="4" t="s">
        <v>302</v>
      </c>
      <c r="B8" s="6" t="n">
        <v>135019</v>
      </c>
      <c r="D8" s="6" t="n">
        <v>135019</v>
      </c>
      <c r="F8" s="6" t="n">
        <v>127462</v>
      </c>
    </row>
    <row r="9" spans="1:6">
      <c r="A9" s="4" t="s">
        <v>303</v>
      </c>
      <c r="B9" s="6" t="n">
        <v>248302</v>
      </c>
      <c r="D9" s="6" t="n">
        <v>248302</v>
      </c>
      <c r="F9" s="6" t="n">
        <v>255639</v>
      </c>
    </row>
    <row r="10" spans="1:6">
      <c r="A10" s="4" t="s">
        <v>304</v>
      </c>
      <c r="B10" s="6" t="n">
        <v>-179</v>
      </c>
      <c r="D10" s="6" t="n">
        <v>-179</v>
      </c>
      <c r="F10" s="6" t="n">
        <v>-179</v>
      </c>
    </row>
    <row r="11" spans="1:6">
      <c r="A11" s="4" t="s">
        <v>305</v>
      </c>
      <c r="B11" s="6" t="n">
        <v>393723</v>
      </c>
      <c r="D11" s="6" t="n">
        <v>393723</v>
      </c>
      <c r="F11" s="6" t="n">
        <v>395734</v>
      </c>
    </row>
    <row r="12" spans="1:6">
      <c r="A12" s="4" t="s">
        <v>306</v>
      </c>
      <c r="B12" s="6" t="n">
        <v>-46106</v>
      </c>
      <c r="D12" s="6" t="n">
        <v>-46106</v>
      </c>
      <c r="F12" s="6" t="n">
        <v>-36809</v>
      </c>
    </row>
    <row r="13" spans="1:6">
      <c r="A13" s="4" t="s">
        <v>307</v>
      </c>
      <c r="B13" s="6" t="n">
        <v>347617</v>
      </c>
      <c r="D13" s="7" t="n">
        <v>347617</v>
      </c>
      <c r="F13" s="6" t="n">
        <v>358925</v>
      </c>
    </row>
    <row r="14" spans="1:6">
      <c r="A14" s="4" t="s">
        <v>308</v>
      </c>
      <c r="D14" s="4" t="s">
        <v>309</v>
      </c>
    </row>
    <row r="15" spans="1:6">
      <c r="A15" s="3" t="s">
        <v>310</v>
      </c>
    </row>
    <row r="16" spans="1:6">
      <c r="A16" s="4" t="s">
        <v>311</v>
      </c>
      <c r="B16" s="6" t="n">
        <v>650</v>
      </c>
      <c r="D16" s="7" t="n">
        <v>650</v>
      </c>
      <c r="F16" s="6" t="n">
        <v>644</v>
      </c>
    </row>
    <row r="17" spans="1:6">
      <c r="A17" s="4" t="s">
        <v>312</v>
      </c>
      <c r="B17" s="6" t="n">
        <v>80537</v>
      </c>
      <c r="D17" s="6" t="n">
        <v>80537</v>
      </c>
      <c r="F17" s="6" t="n">
        <v>66293</v>
      </c>
    </row>
    <row r="18" spans="1:6">
      <c r="A18" s="4" t="s">
        <v>313</v>
      </c>
      <c r="B18" s="6" t="n">
        <v>2272</v>
      </c>
      <c r="D18" s="6" t="n">
        <v>2272</v>
      </c>
      <c r="F18" s="6" t="n">
        <v>2733</v>
      </c>
    </row>
    <row r="19" spans="1:6">
      <c r="A19" s="4" t="s">
        <v>86</v>
      </c>
      <c r="B19" s="6" t="n">
        <v>-4947</v>
      </c>
      <c r="D19" s="6" t="n">
        <v>-4947</v>
      </c>
      <c r="F19" s="6" t="n">
        <v>-5970</v>
      </c>
    </row>
    <row r="20" spans="1:6">
      <c r="A20" s="4" t="s">
        <v>314</v>
      </c>
      <c r="B20" s="6" t="n">
        <v>78512</v>
      </c>
      <c r="D20" s="6" t="n">
        <v>78512</v>
      </c>
      <c r="F20" s="6" t="n">
        <v>63700</v>
      </c>
    </row>
    <row r="21" spans="1:6">
      <c r="A21" s="4" t="s">
        <v>315</v>
      </c>
      <c r="B21" s="6" t="n">
        <v>4900</v>
      </c>
      <c r="D21" s="6" t="n">
        <v>4900</v>
      </c>
      <c r="F21" s="6" t="n">
        <v>1900</v>
      </c>
    </row>
    <row r="22" spans="1:6">
      <c r="A22" s="3" t="s">
        <v>316</v>
      </c>
    </row>
    <row r="23" spans="1:6">
      <c r="A23" s="4" t="s">
        <v>317</v>
      </c>
      <c r="B23" s="6" t="n">
        <v>2100</v>
      </c>
      <c r="C23" s="7" t="n">
        <v>2100</v>
      </c>
      <c r="D23" s="6" t="n">
        <v>4300</v>
      </c>
      <c r="E23" s="7" t="n">
        <v>3900</v>
      </c>
    </row>
    <row r="24" spans="1:6">
      <c r="A24" s="3" t="s">
        <v>318</v>
      </c>
    </row>
    <row r="25" spans="1:6">
      <c r="A25" s="4" t="s">
        <v>319</v>
      </c>
      <c r="B25" s="6" t="n">
        <v>10300</v>
      </c>
      <c r="D25" s="6" t="n">
        <v>10300</v>
      </c>
      <c r="F25" s="6" t="n">
        <v>9900</v>
      </c>
    </row>
    <row r="26" spans="1:6">
      <c r="A26" s="4" t="s">
        <v>320</v>
      </c>
      <c r="B26" s="6" t="n">
        <v>3000</v>
      </c>
      <c r="D26" s="6" t="n">
        <v>3000</v>
      </c>
      <c r="F26" s="6" t="n">
        <v>2900</v>
      </c>
    </row>
    <row r="27" spans="1:6">
      <c r="A27" s="4" t="s">
        <v>321</v>
      </c>
      <c r="B27" s="6" t="n">
        <v>2400</v>
      </c>
      <c r="D27" s="6" t="n">
        <v>2400</v>
      </c>
      <c r="F27" s="6" t="n">
        <v>1900</v>
      </c>
    </row>
    <row r="28" spans="1:6">
      <c r="A28" s="4" t="s">
        <v>322</v>
      </c>
      <c r="B28" s="6" t="n">
        <v>600</v>
      </c>
      <c r="D28" s="6" t="n">
        <v>600</v>
      </c>
      <c r="F28" s="6" t="n">
        <v>1000</v>
      </c>
    </row>
    <row r="29" spans="1:6">
      <c r="A29" s="4" t="s">
        <v>134</v>
      </c>
    </row>
    <row r="30" spans="1:6">
      <c r="A30" s="3" t="s">
        <v>323</v>
      </c>
    </row>
    <row r="31" spans="1:6">
      <c r="A31" s="4" t="s">
        <v>324</v>
      </c>
      <c r="B31" s="6" t="n">
        <v>30700</v>
      </c>
      <c r="D31" s="6" t="n">
        <v>30700</v>
      </c>
      <c r="F31" s="7" t="n">
        <v>16000</v>
      </c>
    </row>
    <row r="32" spans="1:6">
      <c r="A32" s="4" t="s">
        <v>325</v>
      </c>
      <c r="B32" s="7" t="n">
        <v>6900</v>
      </c>
      <c r="C32" s="7" t="n">
        <v>300</v>
      </c>
      <c r="D32" s="7" t="n">
        <v>12200</v>
      </c>
      <c r="E32" s="7" t="n">
        <v>1900</v>
      </c>
    </row>
    <row r="33" spans="1:6">
      <c r="A33" s="4" t="s">
        <v>326</v>
      </c>
    </row>
    <row r="34" spans="1:6">
      <c r="A34" s="3" t="s">
        <v>323</v>
      </c>
    </row>
    <row r="35" spans="1:6">
      <c r="A35" s="4" t="s">
        <v>327</v>
      </c>
      <c r="D35" s="4" t="s">
        <v>328</v>
      </c>
    </row>
    <row r="36" spans="1:6">
      <c r="A36" s="4" t="s">
        <v>329</v>
      </c>
    </row>
    <row r="37" spans="1:6">
      <c r="A37" s="3" t="s">
        <v>323</v>
      </c>
    </row>
    <row r="38" spans="1:6">
      <c r="A38" s="4" t="s">
        <v>327</v>
      </c>
      <c r="D38" s="4" t="s">
        <v>3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1</v>
      </c>
      <c r="B1" s="2" t="s">
        <v>220</v>
      </c>
      <c r="C1" s="2" t="s">
        <v>221</v>
      </c>
      <c r="D1" s="2" t="s">
        <v>222</v>
      </c>
      <c r="E1" s="2" t="s">
        <v>223</v>
      </c>
      <c r="F1" s="2" t="s">
        <v>225</v>
      </c>
      <c r="G1" s="2" t="s">
        <v>2</v>
      </c>
      <c r="H1" s="2" t="s">
        <v>225</v>
      </c>
      <c r="I1" s="2" t="s">
        <v>2</v>
      </c>
      <c r="J1" s="2" t="s">
        <v>65</v>
      </c>
    </row>
    <row r="2" spans="1:10">
      <c r="A2" s="3" t="s">
        <v>332</v>
      </c>
    </row>
    <row r="3" spans="1:10">
      <c r="A3" s="4" t="s">
        <v>122</v>
      </c>
      <c r="I3" s="7" t="n">
        <v>-1679</v>
      </c>
    </row>
    <row r="4" spans="1:10">
      <c r="A4" s="4" t="s">
        <v>133</v>
      </c>
    </row>
    <row r="5" spans="1:10">
      <c r="A5" s="3" t="s">
        <v>332</v>
      </c>
    </row>
    <row r="6" spans="1:10">
      <c r="A6" s="4" t="s">
        <v>333</v>
      </c>
      <c r="I6" s="4" t="s">
        <v>334</v>
      </c>
      <c r="J6" s="4" t="s">
        <v>335</v>
      </c>
    </row>
    <row r="7" spans="1:10">
      <c r="A7" s="4" t="s">
        <v>336</v>
      </c>
      <c r="E7" s="7" t="n">
        <v>99400</v>
      </c>
    </row>
    <row r="8" spans="1:10">
      <c r="A8" s="4" t="s">
        <v>337</v>
      </c>
      <c r="F8" s="7" t="n">
        <v>-5000</v>
      </c>
    </row>
    <row r="9" spans="1:10">
      <c r="A9" s="4" t="s">
        <v>132</v>
      </c>
    </row>
    <row r="10" spans="1:10">
      <c r="A10" s="3" t="s">
        <v>332</v>
      </c>
    </row>
    <row r="11" spans="1:10">
      <c r="A11" s="4" t="s">
        <v>235</v>
      </c>
      <c r="D11" s="4" t="s">
        <v>264</v>
      </c>
    </row>
    <row r="12" spans="1:10">
      <c r="A12" s="4" t="s">
        <v>336</v>
      </c>
      <c r="D12" s="7" t="n">
        <v>1900</v>
      </c>
    </row>
    <row r="13" spans="1:10">
      <c r="A13" s="4" t="s">
        <v>131</v>
      </c>
    </row>
    <row r="14" spans="1:10">
      <c r="A14" s="3" t="s">
        <v>332</v>
      </c>
    </row>
    <row r="15" spans="1:10">
      <c r="A15" s="4" t="s">
        <v>333</v>
      </c>
      <c r="I15" s="4" t="s">
        <v>338</v>
      </c>
    </row>
    <row r="16" spans="1:10">
      <c r="A16" s="4" t="s">
        <v>336</v>
      </c>
      <c r="C16" s="7" t="n">
        <v>9000</v>
      </c>
    </row>
    <row r="17" spans="1:10">
      <c r="A17" s="4" t="s">
        <v>128</v>
      </c>
    </row>
    <row r="18" spans="1:10">
      <c r="A18" s="3" t="s">
        <v>332</v>
      </c>
    </row>
    <row r="19" spans="1:10">
      <c r="A19" s="4" t="s">
        <v>333</v>
      </c>
      <c r="I19" s="4" t="s">
        <v>339</v>
      </c>
    </row>
    <row r="20" spans="1:10">
      <c r="A20" s="4" t="s">
        <v>235</v>
      </c>
      <c r="B20" s="4" t="s">
        <v>236</v>
      </c>
    </row>
    <row r="21" spans="1:10">
      <c r="A21" s="10" t="n">
        <v>2</v>
      </c>
    </row>
    <row r="22" spans="1:10">
      <c r="A22" s="3" t="s">
        <v>340</v>
      </c>
    </row>
    <row r="23" spans="1:10">
      <c r="A23" s="4" t="s">
        <v>341</v>
      </c>
      <c r="G23" s="7" t="n">
        <v>206600</v>
      </c>
      <c r="I23" s="7" t="n">
        <v>206600</v>
      </c>
      <c r="J23" s="7" t="n">
        <v>125800</v>
      </c>
    </row>
    <row r="24" spans="1:10">
      <c r="A24" s="4" t="s">
        <v>342</v>
      </c>
      <c r="G24" s="6" t="n">
        <v>201400</v>
      </c>
      <c r="I24" s="6" t="n">
        <v>201400</v>
      </c>
      <c r="J24" s="6" t="n">
        <v>126700</v>
      </c>
    </row>
    <row r="25" spans="1:10">
      <c r="A25" s="10" t="n">
        <v>3</v>
      </c>
    </row>
    <row r="26" spans="1:10">
      <c r="A26" s="3" t="s">
        <v>332</v>
      </c>
    </row>
    <row r="27" spans="1:10">
      <c r="A27" s="4" t="s">
        <v>343</v>
      </c>
      <c r="G27" s="6" t="n">
        <v>10018</v>
      </c>
      <c r="H27" s="7" t="n">
        <v>7507</v>
      </c>
      <c r="I27" s="6" t="n">
        <v>7507</v>
      </c>
    </row>
    <row r="28" spans="1:10">
      <c r="A28" s="4" t="s">
        <v>336</v>
      </c>
      <c r="G28" s="6" t="n">
        <v>2500</v>
      </c>
      <c r="H28" s="6" t="n">
        <v>6702</v>
      </c>
    </row>
    <row r="29" spans="1:10">
      <c r="A29" s="4" t="s">
        <v>337</v>
      </c>
      <c r="H29" s="6" t="n">
        <v>-5000</v>
      </c>
    </row>
    <row r="30" spans="1:10">
      <c r="A30" s="4" t="s">
        <v>344</v>
      </c>
      <c r="G30" s="6" t="n">
        <v>-716</v>
      </c>
    </row>
    <row r="31" spans="1:10">
      <c r="A31" s="4" t="s">
        <v>345</v>
      </c>
      <c r="G31" s="6" t="n">
        <v>897</v>
      </c>
      <c r="H31" s="6" t="n">
        <v>809</v>
      </c>
    </row>
    <row r="32" spans="1:10">
      <c r="A32" s="4" t="s">
        <v>346</v>
      </c>
      <c r="F32" s="6" t="n">
        <v>10018</v>
      </c>
      <c r="G32" s="6" t="n">
        <v>12699</v>
      </c>
      <c r="H32" s="6" t="n">
        <v>10018</v>
      </c>
      <c r="I32" s="6" t="n">
        <v>12699</v>
      </c>
      <c r="J32" s="6" t="n">
        <v>7507</v>
      </c>
    </row>
    <row r="33" spans="1:10">
      <c r="A33" s="4" t="s">
        <v>347</v>
      </c>
    </row>
    <row r="34" spans="1:10">
      <c r="A34" s="3" t="s">
        <v>332</v>
      </c>
    </row>
    <row r="35" spans="1:10">
      <c r="A35" s="4" t="s">
        <v>343</v>
      </c>
      <c r="G35" s="6" t="n">
        <v>3316</v>
      </c>
      <c r="H35" s="6" t="n">
        <v>7507</v>
      </c>
      <c r="I35" s="6" t="n">
        <v>7507</v>
      </c>
    </row>
    <row r="36" spans="1:10">
      <c r="A36" s="4" t="s">
        <v>337</v>
      </c>
      <c r="H36" s="6" t="n">
        <v>-5000</v>
      </c>
    </row>
    <row r="37" spans="1:10">
      <c r="A37" s="4" t="s">
        <v>345</v>
      </c>
      <c r="G37" s="6" t="n">
        <v>1084</v>
      </c>
      <c r="H37" s="6" t="n">
        <v>809</v>
      </c>
    </row>
    <row r="38" spans="1:10">
      <c r="A38" s="4" t="s">
        <v>346</v>
      </c>
      <c r="F38" s="6" t="n">
        <v>3316</v>
      </c>
      <c r="G38" s="6" t="n">
        <v>4400</v>
      </c>
      <c r="H38" s="6" t="n">
        <v>3316</v>
      </c>
      <c r="I38" s="6" t="n">
        <v>4400</v>
      </c>
      <c r="J38" s="6" t="n">
        <v>7507</v>
      </c>
    </row>
    <row r="39" spans="1:10">
      <c r="A39" s="4" t="s">
        <v>348</v>
      </c>
    </row>
    <row r="40" spans="1:10">
      <c r="A40" s="3" t="s">
        <v>332</v>
      </c>
    </row>
    <row r="41" spans="1:10">
      <c r="A41" s="4" t="s">
        <v>343</v>
      </c>
      <c r="G41" s="6" t="n">
        <v>1602</v>
      </c>
    </row>
    <row r="42" spans="1:10">
      <c r="A42" s="4" t="s">
        <v>336</v>
      </c>
      <c r="H42" s="6" t="n">
        <v>1602</v>
      </c>
    </row>
    <row r="43" spans="1:10">
      <c r="A43" s="4" t="s">
        <v>344</v>
      </c>
      <c r="G43" s="6" t="n">
        <v>-616</v>
      </c>
    </row>
    <row r="44" spans="1:10">
      <c r="A44" s="4" t="s">
        <v>345</v>
      </c>
      <c r="G44" s="6" t="n">
        <v>-187</v>
      </c>
    </row>
    <row r="45" spans="1:10">
      <c r="A45" s="4" t="s">
        <v>346</v>
      </c>
      <c r="F45" s="6" t="n">
        <v>1602</v>
      </c>
      <c r="G45" s="6" t="n">
        <v>799</v>
      </c>
      <c r="H45" s="6" t="n">
        <v>1602</v>
      </c>
      <c r="I45" s="6" t="n">
        <v>799</v>
      </c>
    </row>
    <row r="46" spans="1:10">
      <c r="A46" s="4" t="s">
        <v>349</v>
      </c>
    </row>
    <row r="47" spans="1:10">
      <c r="A47" s="3" t="s">
        <v>332</v>
      </c>
    </row>
    <row r="48" spans="1:10">
      <c r="A48" s="4" t="s">
        <v>336</v>
      </c>
      <c r="G48" s="6" t="n">
        <v>2500</v>
      </c>
    </row>
    <row r="49" spans="1:10">
      <c r="A49" s="4" t="s">
        <v>345</v>
      </c>
      <c r="G49" s="6" t="n">
        <v>100</v>
      </c>
    </row>
    <row r="50" spans="1:10">
      <c r="A50" s="4" t="s">
        <v>346</v>
      </c>
      <c r="G50" s="6" t="n">
        <v>2600</v>
      </c>
      <c r="I50" s="6" t="n">
        <v>2600</v>
      </c>
    </row>
    <row r="51" spans="1:10">
      <c r="A51" s="4" t="s">
        <v>350</v>
      </c>
    </row>
    <row r="52" spans="1:10">
      <c r="A52" s="3" t="s">
        <v>332</v>
      </c>
    </row>
    <row r="53" spans="1:10">
      <c r="A53" s="4" t="s">
        <v>343</v>
      </c>
      <c r="G53" s="6" t="n">
        <v>2000</v>
      </c>
    </row>
    <row r="54" spans="1:10">
      <c r="A54" s="4" t="s">
        <v>336</v>
      </c>
      <c r="H54" s="6" t="n">
        <v>2000</v>
      </c>
    </row>
    <row r="55" spans="1:10">
      <c r="A55" s="4" t="s">
        <v>344</v>
      </c>
      <c r="G55" s="6" t="n">
        <v>-100</v>
      </c>
    </row>
    <row r="56" spans="1:10">
      <c r="A56" s="4" t="s">
        <v>345</v>
      </c>
      <c r="G56" s="6" t="n">
        <v>100</v>
      </c>
    </row>
    <row r="57" spans="1:10">
      <c r="A57" s="4" t="s">
        <v>346</v>
      </c>
      <c r="F57" s="6" t="n">
        <v>2000</v>
      </c>
      <c r="G57" s="6" t="n">
        <v>2000</v>
      </c>
      <c r="H57" s="6" t="n">
        <v>2000</v>
      </c>
      <c r="I57" s="6" t="n">
        <v>2000</v>
      </c>
    </row>
    <row r="58" spans="1:10">
      <c r="A58" s="4" t="s">
        <v>351</v>
      </c>
    </row>
    <row r="59" spans="1:10">
      <c r="A59" s="3" t="s">
        <v>332</v>
      </c>
    </row>
    <row r="60" spans="1:10">
      <c r="A60" s="4" t="s">
        <v>343</v>
      </c>
      <c r="G60" s="6" t="n">
        <v>3100</v>
      </c>
    </row>
    <row r="61" spans="1:10">
      <c r="A61" s="4" t="s">
        <v>336</v>
      </c>
      <c r="H61" s="6" t="n">
        <v>3100</v>
      </c>
    </row>
    <row r="62" spans="1:10">
      <c r="A62" s="4" t="s">
        <v>345</v>
      </c>
      <c r="G62" s="6" t="n">
        <v>-200</v>
      </c>
    </row>
    <row r="63" spans="1:10">
      <c r="A63" s="4" t="s">
        <v>346</v>
      </c>
      <c r="F63" s="7" t="n">
        <v>3100</v>
      </c>
      <c r="G63" s="6" t="n">
        <v>2900</v>
      </c>
      <c r="H63" s="7" t="n">
        <v>3100</v>
      </c>
      <c r="I63" s="6" t="n">
        <v>2900</v>
      </c>
    </row>
    <row r="64" spans="1:10">
      <c r="A64" s="4" t="s">
        <v>352</v>
      </c>
    </row>
    <row r="65" spans="1:10">
      <c r="A65" s="3" t="s">
        <v>353</v>
      </c>
    </row>
    <row r="66" spans="1:10">
      <c r="A66" s="4" t="s">
        <v>354</v>
      </c>
      <c r="G66" s="6" t="n">
        <v>65035</v>
      </c>
      <c r="I66" s="6" t="n">
        <v>65035</v>
      </c>
      <c r="J66" s="6" t="n">
        <v>68194</v>
      </c>
    </row>
    <row r="67" spans="1:10">
      <c r="A67" s="4" t="s">
        <v>69</v>
      </c>
      <c r="G67" s="6" t="n">
        <v>14381</v>
      </c>
      <c r="I67" s="6" t="n">
        <v>14381</v>
      </c>
      <c r="J67" s="6" t="n">
        <v>30533</v>
      </c>
    </row>
    <row r="68" spans="1:10">
      <c r="A68" s="4" t="s">
        <v>355</v>
      </c>
      <c r="G68" s="6" t="n">
        <v>13613</v>
      </c>
      <c r="I68" s="6" t="n">
        <v>13613</v>
      </c>
      <c r="J68" s="6" t="n">
        <v>11543</v>
      </c>
    </row>
    <row r="69" spans="1:10">
      <c r="A69" s="4" t="s">
        <v>356</v>
      </c>
      <c r="G69" s="6" t="n">
        <v>841</v>
      </c>
      <c r="I69" s="6" t="n">
        <v>841</v>
      </c>
      <c r="J69" s="6" t="n">
        <v>13909</v>
      </c>
    </row>
    <row r="70" spans="1:10">
      <c r="A70" s="4" t="s">
        <v>357</v>
      </c>
      <c r="G70" s="6" t="n">
        <v>553</v>
      </c>
      <c r="I70" s="6" t="n">
        <v>553</v>
      </c>
      <c r="J70" s="6" t="n">
        <v>992</v>
      </c>
    </row>
    <row r="71" spans="1:10">
      <c r="A71" s="4" t="s">
        <v>358</v>
      </c>
      <c r="G71" s="6" t="n">
        <v>94423</v>
      </c>
      <c r="I71" s="6" t="n">
        <v>94423</v>
      </c>
      <c r="J71" s="6" t="n">
        <v>125171</v>
      </c>
    </row>
    <row r="72" spans="1:10">
      <c r="A72" s="3" t="s">
        <v>359</v>
      </c>
    </row>
    <row r="73" spans="1:10">
      <c r="A73" s="4" t="s">
        <v>360</v>
      </c>
      <c r="G73" s="6" t="n">
        <v>13002</v>
      </c>
      <c r="I73" s="6" t="n">
        <v>13002</v>
      </c>
      <c r="J73" s="6" t="n">
        <v>9370</v>
      </c>
    </row>
    <row r="74" spans="1:10">
      <c r="A74" s="4" t="s">
        <v>361</v>
      </c>
      <c r="G74" s="6" t="n">
        <v>918</v>
      </c>
      <c r="I74" s="6" t="n">
        <v>918</v>
      </c>
      <c r="J74" s="6" t="n">
        <v>13909</v>
      </c>
    </row>
    <row r="75" spans="1:10">
      <c r="A75" s="4" t="s">
        <v>362</v>
      </c>
      <c r="G75" s="6" t="n">
        <v>26619</v>
      </c>
      <c r="I75" s="6" t="n">
        <v>26619</v>
      </c>
      <c r="J75" s="6" t="n">
        <v>30786</v>
      </c>
    </row>
    <row r="76" spans="1:10">
      <c r="A76" s="4" t="s">
        <v>363</v>
      </c>
    </row>
    <row r="77" spans="1:10">
      <c r="A77" s="3" t="s">
        <v>359</v>
      </c>
    </row>
    <row r="78" spans="1:10">
      <c r="A78" s="4" t="s">
        <v>364</v>
      </c>
      <c r="G78" s="6" t="n">
        <v>4400</v>
      </c>
      <c r="I78" s="6" t="n">
        <v>4400</v>
      </c>
      <c r="J78" s="6" t="n">
        <v>7507</v>
      </c>
    </row>
    <row r="79" spans="1:10">
      <c r="A79" s="4" t="s">
        <v>365</v>
      </c>
    </row>
    <row r="80" spans="1:10">
      <c r="A80" s="3" t="s">
        <v>359</v>
      </c>
    </row>
    <row r="81" spans="1:10">
      <c r="A81" s="4" t="s">
        <v>364</v>
      </c>
      <c r="G81" s="6" t="n">
        <v>799</v>
      </c>
      <c r="I81" s="6" t="n">
        <v>799</v>
      </c>
    </row>
    <row r="82" spans="1:10">
      <c r="A82" s="4" t="s">
        <v>366</v>
      </c>
    </row>
    <row r="83" spans="1:10">
      <c r="A83" s="3" t="s">
        <v>359</v>
      </c>
    </row>
    <row r="84" spans="1:10">
      <c r="A84" s="4" t="s">
        <v>364</v>
      </c>
      <c r="G84" s="6" t="n">
        <v>2600</v>
      </c>
      <c r="I84" s="6" t="n">
        <v>2600</v>
      </c>
    </row>
    <row r="85" spans="1:10">
      <c r="A85" s="4" t="s">
        <v>367</v>
      </c>
    </row>
    <row r="86" spans="1:10">
      <c r="A86" s="3" t="s">
        <v>359</v>
      </c>
    </row>
    <row r="87" spans="1:10">
      <c r="A87" s="4" t="s">
        <v>364</v>
      </c>
      <c r="G87" s="6" t="n">
        <v>2000</v>
      </c>
      <c r="I87" s="6" t="n">
        <v>2000</v>
      </c>
    </row>
    <row r="88" spans="1:10">
      <c r="A88" s="4" t="s">
        <v>368</v>
      </c>
    </row>
    <row r="89" spans="1:10">
      <c r="A89" s="3" t="s">
        <v>359</v>
      </c>
    </row>
    <row r="90" spans="1:10">
      <c r="A90" s="4" t="s">
        <v>364</v>
      </c>
      <c r="G90" s="6" t="n">
        <v>2900</v>
      </c>
      <c r="I90" s="6" t="n">
        <v>2900</v>
      </c>
    </row>
    <row r="91" spans="1:10">
      <c r="A91" s="4" t="s">
        <v>369</v>
      </c>
    </row>
    <row r="92" spans="1:10">
      <c r="A92" s="3" t="s">
        <v>353</v>
      </c>
    </row>
    <row r="93" spans="1:10">
      <c r="A93" s="4" t="s">
        <v>354</v>
      </c>
      <c r="G93" s="6" t="n">
        <v>65035</v>
      </c>
      <c r="I93" s="6" t="n">
        <v>65035</v>
      </c>
      <c r="J93" s="6" t="n">
        <v>68194</v>
      </c>
    </row>
    <row r="94" spans="1:10">
      <c r="A94" s="4" t="s">
        <v>357</v>
      </c>
      <c r="G94" s="6" t="n">
        <v>553</v>
      </c>
      <c r="I94" s="6" t="n">
        <v>553</v>
      </c>
      <c r="J94" s="6" t="n">
        <v>992</v>
      </c>
    </row>
    <row r="95" spans="1:10">
      <c r="A95" s="4" t="s">
        <v>358</v>
      </c>
      <c r="G95" s="6" t="n">
        <v>65588</v>
      </c>
      <c r="I95" s="6" t="n">
        <v>65588</v>
      </c>
      <c r="J95" s="6" t="n">
        <v>69186</v>
      </c>
    </row>
    <row r="96" spans="1:10">
      <c r="A96" s="4" t="s">
        <v>370</v>
      </c>
    </row>
    <row r="97" spans="1:10">
      <c r="A97" s="3" t="s">
        <v>353</v>
      </c>
    </row>
    <row r="98" spans="1:10">
      <c r="A98" s="4" t="s">
        <v>69</v>
      </c>
      <c r="G98" s="6" t="n">
        <v>14381</v>
      </c>
      <c r="I98" s="6" t="n">
        <v>14381</v>
      </c>
      <c r="J98" s="6" t="n">
        <v>30533</v>
      </c>
    </row>
    <row r="99" spans="1:10">
      <c r="A99" s="4" t="s">
        <v>355</v>
      </c>
      <c r="G99" s="6" t="n">
        <v>13613</v>
      </c>
      <c r="I99" s="6" t="n">
        <v>13613</v>
      </c>
      <c r="J99" s="6" t="n">
        <v>11543</v>
      </c>
    </row>
    <row r="100" spans="1:10">
      <c r="A100" s="4" t="s">
        <v>356</v>
      </c>
      <c r="G100" s="6" t="n">
        <v>841</v>
      </c>
      <c r="I100" s="6" t="n">
        <v>841</v>
      </c>
      <c r="J100" s="6" t="n">
        <v>13909</v>
      </c>
    </row>
    <row r="101" spans="1:10">
      <c r="A101" s="4" t="s">
        <v>358</v>
      </c>
      <c r="G101" s="6" t="n">
        <v>28835</v>
      </c>
      <c r="I101" s="6" t="n">
        <v>28835</v>
      </c>
      <c r="J101" s="6" t="n">
        <v>55985</v>
      </c>
    </row>
    <row r="102" spans="1:10">
      <c r="A102" s="3" t="s">
        <v>359</v>
      </c>
    </row>
    <row r="103" spans="1:10">
      <c r="A103" s="4" t="s">
        <v>360</v>
      </c>
      <c r="G103" s="6" t="n">
        <v>13002</v>
      </c>
      <c r="I103" s="6" t="n">
        <v>13002</v>
      </c>
      <c r="J103" s="6" t="n">
        <v>9370</v>
      </c>
    </row>
    <row r="104" spans="1:10">
      <c r="A104" s="4" t="s">
        <v>361</v>
      </c>
      <c r="G104" s="6" t="n">
        <v>918</v>
      </c>
      <c r="I104" s="6" t="n">
        <v>918</v>
      </c>
      <c r="J104" s="6" t="n">
        <v>13909</v>
      </c>
    </row>
    <row r="105" spans="1:10">
      <c r="A105" s="4" t="s">
        <v>362</v>
      </c>
      <c r="G105" s="6" t="n">
        <v>13920</v>
      </c>
      <c r="I105" s="6" t="n">
        <v>13920</v>
      </c>
      <c r="J105" s="6" t="n">
        <v>23279</v>
      </c>
    </row>
    <row r="106" spans="1:10">
      <c r="A106" s="4" t="s">
        <v>371</v>
      </c>
    </row>
    <row r="107" spans="1:10">
      <c r="A107" s="3" t="s">
        <v>359</v>
      </c>
    </row>
    <row r="108" spans="1:10">
      <c r="A108" s="4" t="s">
        <v>362</v>
      </c>
      <c r="G108" s="6" t="n">
        <v>12699</v>
      </c>
      <c r="I108" s="6" t="n">
        <v>12699</v>
      </c>
      <c r="J108" s="6" t="n">
        <v>7507</v>
      </c>
    </row>
    <row r="109" spans="1:10">
      <c r="A109" s="4" t="s">
        <v>372</v>
      </c>
    </row>
    <row r="110" spans="1:10">
      <c r="A110" s="3" t="s">
        <v>359</v>
      </c>
    </row>
    <row r="111" spans="1:10">
      <c r="A111" s="4" t="s">
        <v>364</v>
      </c>
      <c r="G111" s="6" t="n">
        <v>4400</v>
      </c>
      <c r="I111" s="6" t="n">
        <v>4400</v>
      </c>
      <c r="J111" s="7" t="n">
        <v>7507</v>
      </c>
    </row>
    <row r="112" spans="1:10">
      <c r="A112" s="4" t="s">
        <v>373</v>
      </c>
    </row>
    <row r="113" spans="1:10">
      <c r="A113" s="3" t="s">
        <v>359</v>
      </c>
    </row>
    <row r="114" spans="1:10">
      <c r="A114" s="4" t="s">
        <v>364</v>
      </c>
      <c r="G114" s="6" t="n">
        <v>799</v>
      </c>
      <c r="I114" s="6" t="n">
        <v>799</v>
      </c>
    </row>
    <row r="115" spans="1:10">
      <c r="A115" s="4" t="s">
        <v>374</v>
      </c>
    </row>
    <row r="116" spans="1:10">
      <c r="A116" s="3" t="s">
        <v>359</v>
      </c>
    </row>
    <row r="117" spans="1:10">
      <c r="A117" s="4" t="s">
        <v>364</v>
      </c>
      <c r="G117" s="6" t="n">
        <v>2600</v>
      </c>
      <c r="I117" s="6" t="n">
        <v>2600</v>
      </c>
    </row>
    <row r="118" spans="1:10">
      <c r="A118" s="4" t="s">
        <v>375</v>
      </c>
    </row>
    <row r="119" spans="1:10">
      <c r="A119" s="3" t="s">
        <v>359</v>
      </c>
    </row>
    <row r="120" spans="1:10">
      <c r="A120" s="4" t="s">
        <v>364</v>
      </c>
      <c r="G120" s="6" t="n">
        <v>2000</v>
      </c>
      <c r="I120" s="6" t="n">
        <v>2000</v>
      </c>
    </row>
    <row r="121" spans="1:10">
      <c r="A121" s="4" t="s">
        <v>376</v>
      </c>
    </row>
    <row r="122" spans="1:10">
      <c r="A122" s="3" t="s">
        <v>359</v>
      </c>
    </row>
    <row r="123" spans="1:10">
      <c r="A123" s="4" t="s">
        <v>364</v>
      </c>
      <c r="G123" s="7" t="n">
        <v>2900</v>
      </c>
      <c r="I123" s="7" t="n">
        <v>2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21"/>
    <col customWidth="1" max="10" min="10" width="21"/>
  </cols>
  <sheetData>
    <row r="1" spans="1:10">
      <c r="A1" s="1" t="s">
        <v>377</v>
      </c>
      <c r="B1" s="2" t="s">
        <v>378</v>
      </c>
      <c r="C1" s="2" t="s">
        <v>379</v>
      </c>
      <c r="D1" s="2" t="s">
        <v>380</v>
      </c>
      <c r="E1" s="2" t="s">
        <v>381</v>
      </c>
      <c r="F1" s="2" t="s">
        <v>382</v>
      </c>
      <c r="G1" s="2" t="s">
        <v>383</v>
      </c>
      <c r="H1" s="2" t="s">
        <v>381</v>
      </c>
      <c r="I1" s="2" t="s">
        <v>384</v>
      </c>
      <c r="J1" s="2" t="s">
        <v>385</v>
      </c>
    </row>
    <row r="2" spans="1:10">
      <c r="A2" s="3" t="s">
        <v>386</v>
      </c>
    </row>
    <row r="3" spans="1:10">
      <c r="A3" s="4" t="s">
        <v>387</v>
      </c>
      <c r="H3" s="7" t="n">
        <v>3400</v>
      </c>
    </row>
    <row r="4" spans="1:10">
      <c r="A4" s="3" t="s">
        <v>388</v>
      </c>
    </row>
    <row r="5" spans="1:10">
      <c r="A5" s="4" t="s">
        <v>68</v>
      </c>
      <c r="H5" s="6" t="n">
        <v>72759</v>
      </c>
      <c r="J5" s="7" t="n">
        <v>69245</v>
      </c>
    </row>
    <row r="6" spans="1:10">
      <c r="A6" s="4" t="s">
        <v>389</v>
      </c>
      <c r="E6" s="7" t="n">
        <v>32800</v>
      </c>
    </row>
    <row r="7" spans="1:10">
      <c r="A7" s="4" t="s">
        <v>390</v>
      </c>
      <c r="H7" s="6" t="n">
        <v>8500</v>
      </c>
      <c r="J7" s="7" t="n">
        <v>8800</v>
      </c>
    </row>
    <row r="8" spans="1:10">
      <c r="A8" s="4" t="s">
        <v>391</v>
      </c>
    </row>
    <row r="9" spans="1:10">
      <c r="A9" s="3" t="s">
        <v>388</v>
      </c>
    </row>
    <row r="10" spans="1:10">
      <c r="A10" s="4" t="s">
        <v>392</v>
      </c>
      <c r="H10" s="6" t="n">
        <v>16900</v>
      </c>
    </row>
    <row r="11" spans="1:10">
      <c r="A11" s="4" t="s">
        <v>393</v>
      </c>
      <c r="H11" s="6" t="n">
        <v>0</v>
      </c>
    </row>
    <row r="12" spans="1:10">
      <c r="A12" s="4" t="s">
        <v>394</v>
      </c>
    </row>
    <row r="13" spans="1:10">
      <c r="A13" s="3" t="s">
        <v>388</v>
      </c>
    </row>
    <row r="14" spans="1:10">
      <c r="A14" s="4" t="s">
        <v>392</v>
      </c>
      <c r="H14" s="6" t="n">
        <v>77200</v>
      </c>
    </row>
    <row r="15" spans="1:10">
      <c r="A15" s="4" t="s">
        <v>395</v>
      </c>
    </row>
    <row r="16" spans="1:10">
      <c r="A16" s="3" t="s">
        <v>388</v>
      </c>
    </row>
    <row r="17" spans="1:10">
      <c r="A17" s="4" t="s">
        <v>396</v>
      </c>
      <c r="F17" s="11" t="n">
        <v>0.5</v>
      </c>
      <c r="H17" s="6" t="n">
        <v>300</v>
      </c>
    </row>
    <row r="18" spans="1:10">
      <c r="A18" s="4" t="s">
        <v>397</v>
      </c>
      <c r="H18" s="6" t="n">
        <v>0</v>
      </c>
    </row>
    <row r="19" spans="1:10">
      <c r="A19" s="4" t="s">
        <v>398</v>
      </c>
    </row>
    <row r="20" spans="1:10">
      <c r="A20" s="3" t="s">
        <v>388</v>
      </c>
    </row>
    <row r="21" spans="1:10">
      <c r="A21" s="4" t="s">
        <v>396</v>
      </c>
      <c r="G21" s="12" t="n">
        <v>3</v>
      </c>
      <c r="H21" s="6" t="n">
        <v>2300</v>
      </c>
    </row>
    <row r="22" spans="1:10">
      <c r="A22" s="4" t="s">
        <v>397</v>
      </c>
      <c r="H22" s="7" t="n">
        <v>0</v>
      </c>
    </row>
    <row r="23" spans="1:10">
      <c r="A23" s="4" t="s">
        <v>399</v>
      </c>
    </row>
    <row r="24" spans="1:10">
      <c r="A24" s="3" t="s">
        <v>386</v>
      </c>
    </row>
    <row r="25" spans="1:10">
      <c r="A25" s="4" t="s">
        <v>400</v>
      </c>
      <c r="B25" s="4" t="s">
        <v>401</v>
      </c>
      <c r="C25" s="4" t="s">
        <v>402</v>
      </c>
      <c r="D25" s="4" t="s">
        <v>403</v>
      </c>
    </row>
    <row r="26" spans="1:10">
      <c r="A26" s="4" t="s">
        <v>404</v>
      </c>
      <c r="B26" s="7" t="n">
        <v>75000</v>
      </c>
      <c r="C26" s="7" t="n">
        <v>25000</v>
      </c>
      <c r="D26" s="7" t="n">
        <v>100000</v>
      </c>
    </row>
    <row r="27" spans="1:10">
      <c r="A27" s="4" t="s">
        <v>405</v>
      </c>
    </row>
    <row r="28" spans="1:10">
      <c r="A28" s="3" t="s">
        <v>386</v>
      </c>
    </row>
    <row r="29" spans="1:10">
      <c r="A29" s="4" t="s">
        <v>406</v>
      </c>
      <c r="F29" s="4" t="s">
        <v>407</v>
      </c>
      <c r="G29" s="4" t="s">
        <v>407</v>
      </c>
      <c r="H29" s="4" t="s">
        <v>407</v>
      </c>
    </row>
    <row r="30" spans="1:10">
      <c r="A30" s="3" t="s">
        <v>388</v>
      </c>
    </row>
    <row r="31" spans="1:10">
      <c r="A31" s="4" t="s">
        <v>396</v>
      </c>
      <c r="B31" s="6" t="n">
        <v>400000</v>
      </c>
      <c r="I31" s="7" t="n">
        <v>200000</v>
      </c>
    </row>
    <row r="32" spans="1:10">
      <c r="A32" s="4" t="s">
        <v>408</v>
      </c>
      <c r="B32" s="7" t="n">
        <v>150000</v>
      </c>
    </row>
    <row r="33" spans="1:10">
      <c r="A33" s="4" t="s">
        <v>397</v>
      </c>
      <c r="H33" s="7" t="n">
        <v>240000</v>
      </c>
    </row>
    <row r="34" spans="1:10">
      <c r="A34" s="4" t="s">
        <v>409</v>
      </c>
      <c r="H34" s="6" t="n">
        <v>18900</v>
      </c>
    </row>
    <row r="35" spans="1:10">
      <c r="A35" s="4" t="s">
        <v>410</v>
      </c>
      <c r="H35" s="6" t="n">
        <v>141100</v>
      </c>
    </row>
    <row r="36" spans="1:10">
      <c r="A36" s="4" t="s">
        <v>411</v>
      </c>
    </row>
    <row r="37" spans="1:10">
      <c r="A37" s="3" t="s">
        <v>388</v>
      </c>
    </row>
    <row r="38" spans="1:10">
      <c r="A38" s="4" t="s">
        <v>396</v>
      </c>
      <c r="H38" s="6" t="n">
        <v>63000</v>
      </c>
    </row>
    <row r="39" spans="1:10">
      <c r="A39" s="4" t="s">
        <v>409</v>
      </c>
      <c r="H39" s="6" t="n">
        <v>62500</v>
      </c>
    </row>
    <row r="40" spans="1:10">
      <c r="A40" s="4" t="s">
        <v>412</v>
      </c>
    </row>
    <row r="41" spans="1:10">
      <c r="A41" s="3" t="s">
        <v>388</v>
      </c>
    </row>
    <row r="42" spans="1:10">
      <c r="A42" s="4" t="s">
        <v>68</v>
      </c>
      <c r="H42" s="7" t="n">
        <v>69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13</v>
      </c>
      <c r="B1" s="2" t="s">
        <v>25</v>
      </c>
      <c r="D1" s="2" t="s">
        <v>1</v>
      </c>
    </row>
    <row r="2" spans="1:5">
      <c r="B2" s="2" t="s">
        <v>2</v>
      </c>
      <c r="C2" s="2" t="s">
        <v>26</v>
      </c>
      <c r="D2" s="2" t="s">
        <v>2</v>
      </c>
      <c r="E2" s="2" t="s">
        <v>26</v>
      </c>
    </row>
    <row r="3" spans="1:5">
      <c r="A3" s="3" t="s">
        <v>196</v>
      </c>
    </row>
    <row r="4" spans="1:5">
      <c r="A4" s="4" t="s">
        <v>414</v>
      </c>
      <c r="B4" s="7" t="n">
        <v>152</v>
      </c>
      <c r="C4" s="7" t="n">
        <v>167</v>
      </c>
      <c r="D4" s="7" t="n">
        <v>310</v>
      </c>
      <c r="E4" s="7" t="n">
        <v>339</v>
      </c>
    </row>
    <row r="5" spans="1:5">
      <c r="A5" s="4" t="s">
        <v>415</v>
      </c>
      <c r="B5" s="6" t="n">
        <v>2279</v>
      </c>
      <c r="C5" s="6" t="n">
        <v>2253</v>
      </c>
      <c r="D5" s="6" t="n">
        <v>4540</v>
      </c>
      <c r="E5" s="6" t="n">
        <v>4585</v>
      </c>
    </row>
    <row r="6" spans="1:5">
      <c r="A6" s="4" t="s">
        <v>416</v>
      </c>
      <c r="B6" s="6" t="n">
        <v>-3303</v>
      </c>
      <c r="C6" s="6" t="n">
        <v>-3492</v>
      </c>
      <c r="D6" s="6" t="n">
        <v>-6775</v>
      </c>
      <c r="E6" s="6" t="n">
        <v>-6880</v>
      </c>
    </row>
    <row r="7" spans="1:5">
      <c r="A7" s="4" t="s">
        <v>417</v>
      </c>
      <c r="B7" s="6" t="n">
        <v>499</v>
      </c>
      <c r="C7" s="6" t="n">
        <v>184</v>
      </c>
      <c r="D7" s="6" t="n">
        <v>912</v>
      </c>
      <c r="E7" s="6" t="n">
        <v>338</v>
      </c>
    </row>
    <row r="8" spans="1:5">
      <c r="A8" s="4" t="s">
        <v>418</v>
      </c>
      <c r="B8" s="6" t="n">
        <v>45</v>
      </c>
      <c r="C8" s="6" t="n">
        <v>41</v>
      </c>
      <c r="D8" s="6" t="n">
        <v>86</v>
      </c>
      <c r="E8" s="6" t="n">
        <v>79</v>
      </c>
    </row>
    <row r="9" spans="1:5">
      <c r="A9" s="4" t="s">
        <v>419</v>
      </c>
      <c r="B9" s="7" t="n">
        <v>-328</v>
      </c>
      <c r="C9" s="7" t="n">
        <v>-847</v>
      </c>
      <c r="D9" s="7" t="n">
        <v>-927</v>
      </c>
      <c r="E9" s="7" t="n">
        <v>-15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4"/>
  </cols>
  <sheetData>
    <row r="1" spans="1:2">
      <c r="A1" s="1" t="s">
        <v>420</v>
      </c>
      <c r="B1" s="2" t="s">
        <v>1</v>
      </c>
    </row>
    <row r="2" spans="1:2">
      <c r="B2" s="2" t="s">
        <v>421</v>
      </c>
    </row>
    <row r="3" spans="1:2">
      <c r="A3" s="4" t="s">
        <v>295</v>
      </c>
    </row>
    <row r="4" spans="1:2">
      <c r="A4" s="3" t="s">
        <v>150</v>
      </c>
    </row>
    <row r="5" spans="1:2">
      <c r="A5" s="4" t="s">
        <v>422</v>
      </c>
      <c r="B5" s="6" t="n">
        <v>1</v>
      </c>
    </row>
    <row r="6" spans="1:2">
      <c r="A6" s="4" t="s">
        <v>423</v>
      </c>
      <c r="B6" s="6" t="n">
        <v>1435888</v>
      </c>
    </row>
    <row r="7" spans="1:2">
      <c r="A7" s="4" t="s">
        <v>424</v>
      </c>
      <c r="B7" s="6" t="n">
        <v>346247</v>
      </c>
    </row>
    <row r="8" spans="1:2">
      <c r="A8" s="4" t="s">
        <v>425</v>
      </c>
      <c r="B8" s="6" t="n">
        <v>464461</v>
      </c>
    </row>
    <row r="9" spans="1:2">
      <c r="A9" s="3" t="s">
        <v>426</v>
      </c>
    </row>
    <row r="10" spans="1:2">
      <c r="A10" s="4" t="s">
        <v>427</v>
      </c>
      <c r="B10" s="6" t="n">
        <v>760285</v>
      </c>
    </row>
    <row r="11" spans="1:2">
      <c r="A11" s="4" t="s">
        <v>428</v>
      </c>
      <c r="B11" s="6" t="n">
        <v>381875</v>
      </c>
    </row>
    <row r="12" spans="1:2">
      <c r="A12" s="4" t="s">
        <v>429</v>
      </c>
      <c r="B12" s="6" t="n">
        <v>-116137</v>
      </c>
    </row>
    <row r="13" spans="1:2">
      <c r="A13" s="4" t="s">
        <v>430</v>
      </c>
      <c r="B13" s="6" t="n">
        <v>-190955</v>
      </c>
    </row>
    <row r="14" spans="1:2">
      <c r="A14" s="4" t="s">
        <v>431</v>
      </c>
      <c r="B14" s="6" t="n">
        <v>835068</v>
      </c>
    </row>
    <row r="15" spans="1:2">
      <c r="A15" s="3" t="s">
        <v>432</v>
      </c>
    </row>
    <row r="16" spans="1:2">
      <c r="A16" s="4" t="s">
        <v>433</v>
      </c>
      <c r="B16" s="8" t="n">
        <v>47.24</v>
      </c>
    </row>
    <row r="17" spans="1:2">
      <c r="A17" s="4" t="s">
        <v>434</v>
      </c>
      <c r="B17" s="9" t="n">
        <v>44.69</v>
      </c>
    </row>
    <row r="18" spans="1:2">
      <c r="A18" s="4" t="s">
        <v>435</v>
      </c>
      <c r="B18" s="9" t="n">
        <v>46.77</v>
      </c>
    </row>
    <row r="19" spans="1:2">
      <c r="A19" s="4" t="s">
        <v>436</v>
      </c>
      <c r="B19" s="9" t="n">
        <v>44.66</v>
      </c>
    </row>
    <row r="20" spans="1:2">
      <c r="A20" s="4" t="s">
        <v>437</v>
      </c>
      <c r="B20" s="8" t="n">
        <v>46.72</v>
      </c>
    </row>
    <row r="21" spans="1:2">
      <c r="A21" s="4" t="s">
        <v>438</v>
      </c>
    </row>
    <row r="22" spans="1:2">
      <c r="A22" s="3" t="s">
        <v>150</v>
      </c>
    </row>
    <row r="23" spans="1:2">
      <c r="A23" s="4" t="s">
        <v>423</v>
      </c>
      <c r="B23" s="6" t="n">
        <v>712651</v>
      </c>
    </row>
    <row r="24" spans="1:2">
      <c r="A24" s="4" t="s">
        <v>439</v>
      </c>
      <c r="B24" s="6" t="n">
        <v>4</v>
      </c>
    </row>
    <row r="25" spans="1:2">
      <c r="A25" s="4" t="s">
        <v>440</v>
      </c>
    </row>
    <row r="26" spans="1:2">
      <c r="A26" s="3" t="s">
        <v>150</v>
      </c>
    </row>
    <row r="27" spans="1:2">
      <c r="A27" s="4" t="s">
        <v>423</v>
      </c>
      <c r="B27" s="6" t="n">
        <v>723237</v>
      </c>
    </row>
    <row r="28" spans="1:2">
      <c r="A28" s="4" t="s">
        <v>441</v>
      </c>
      <c r="B28" s="4" t="s">
        <v>442</v>
      </c>
    </row>
    <row r="29" spans="1:2">
      <c r="A29" s="4" t="s">
        <v>443</v>
      </c>
      <c r="B29" s="6" t="n">
        <v>1</v>
      </c>
    </row>
    <row r="30" spans="1:2">
      <c r="A30" s="4" t="s">
        <v>444</v>
      </c>
      <c r="B30"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23"/>
    <col customWidth="1" max="5" min="5" width="14"/>
  </cols>
  <sheetData>
    <row r="1" spans="1:5">
      <c r="A1" s="1" t="s">
        <v>445</v>
      </c>
      <c r="B1" s="2" t="s">
        <v>25</v>
      </c>
      <c r="D1" s="2" t="s">
        <v>1</v>
      </c>
    </row>
    <row r="2" spans="1:5">
      <c r="B2" s="2" t="s">
        <v>2</v>
      </c>
      <c r="C2" s="2" t="s">
        <v>26</v>
      </c>
      <c r="D2" s="2" t="s">
        <v>2</v>
      </c>
      <c r="E2" s="2" t="s">
        <v>26</v>
      </c>
    </row>
    <row r="3" spans="1:5">
      <c r="A3" s="3" t="s">
        <v>152</v>
      </c>
    </row>
    <row r="4" spans="1:5">
      <c r="A4" s="4" t="s">
        <v>446</v>
      </c>
      <c r="B4" s="7" t="n">
        <v>1970</v>
      </c>
      <c r="C4" s="7" t="n">
        <v>4238</v>
      </c>
      <c r="D4" s="7" t="n">
        <v>4087</v>
      </c>
      <c r="E4" s="7" t="n">
        <v>5291</v>
      </c>
    </row>
    <row r="5" spans="1:5">
      <c r="A5" s="4" t="s">
        <v>447</v>
      </c>
      <c r="D5" s="4" t="s">
        <v>448</v>
      </c>
    </row>
    <row r="6" spans="1:5">
      <c r="A6" s="4" t="s">
        <v>449</v>
      </c>
    </row>
    <row r="7" spans="1:5">
      <c r="A7" s="3" t="s">
        <v>152</v>
      </c>
    </row>
    <row r="8" spans="1:5">
      <c r="A8" s="4" t="s">
        <v>446</v>
      </c>
      <c r="B8" s="6" t="n">
        <v>226</v>
      </c>
      <c r="C8" s="6" t="n">
        <v>246</v>
      </c>
      <c r="D8" s="7" t="n">
        <v>544</v>
      </c>
      <c r="E8" s="6" t="n">
        <v>419</v>
      </c>
    </row>
    <row r="9" spans="1:5">
      <c r="A9" s="4" t="s">
        <v>450</v>
      </c>
    </row>
    <row r="10" spans="1:5">
      <c r="A10" s="3" t="s">
        <v>152</v>
      </c>
    </row>
    <row r="11" spans="1:5">
      <c r="A11" s="4" t="s">
        <v>446</v>
      </c>
      <c r="B11" s="6" t="n">
        <v>1744</v>
      </c>
      <c r="C11" s="7" t="n">
        <v>3992</v>
      </c>
      <c r="D11" s="6" t="n">
        <v>3543</v>
      </c>
      <c r="E11" s="7" t="n">
        <v>4872</v>
      </c>
    </row>
    <row r="12" spans="1:5">
      <c r="A12" s="4" t="s">
        <v>295</v>
      </c>
    </row>
    <row r="13" spans="1:5">
      <c r="A13" s="3" t="s">
        <v>152</v>
      </c>
    </row>
    <row r="14" spans="1:5">
      <c r="A14" s="4" t="s">
        <v>451</v>
      </c>
      <c r="B14" s="7" t="n">
        <v>40100</v>
      </c>
      <c r="D14" s="6" t="n">
        <v>40100</v>
      </c>
    </row>
    <row r="15" spans="1:5">
      <c r="A15" s="4" t="s">
        <v>452</v>
      </c>
      <c r="D15" s="7" t="n">
        <v>21600</v>
      </c>
    </row>
    <row r="16" spans="1:5">
      <c r="A16" s="4" t="s">
        <v>453</v>
      </c>
      <c r="D16" s="4" t="s">
        <v>4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4</v>
      </c>
      <c r="B1" s="2" t="s">
        <v>2</v>
      </c>
      <c r="C1" s="2" t="s">
        <v>65</v>
      </c>
    </row>
    <row r="2" spans="1:3">
      <c r="A2" s="3" t="s">
        <v>66</v>
      </c>
    </row>
    <row r="3" spans="1:3">
      <c r="A3" s="4" t="s">
        <v>67</v>
      </c>
      <c r="B3" s="7" t="n">
        <v>158808</v>
      </c>
      <c r="C3" s="7" t="n">
        <v>218476</v>
      </c>
    </row>
    <row r="4" spans="1:3">
      <c r="A4" s="4" t="s">
        <v>68</v>
      </c>
      <c r="B4" s="6" t="n">
        <v>72759</v>
      </c>
      <c r="C4" s="6" t="n">
        <v>69245</v>
      </c>
    </row>
    <row r="5" spans="1:3">
      <c r="A5" s="4" t="s">
        <v>69</v>
      </c>
      <c r="B5" s="6" t="n">
        <v>14380</v>
      </c>
      <c r="C5" s="6" t="n">
        <v>30533</v>
      </c>
    </row>
    <row r="6" spans="1:3">
      <c r="A6" s="4" t="s">
        <v>70</v>
      </c>
      <c r="B6" s="6" t="n">
        <v>347617</v>
      </c>
      <c r="C6" s="6" t="n">
        <v>358925</v>
      </c>
    </row>
    <row r="7" spans="1:3">
      <c r="A7" s="4" t="s">
        <v>71</v>
      </c>
      <c r="B7" s="6" t="n">
        <v>16678</v>
      </c>
      <c r="C7" s="6" t="n">
        <v>753</v>
      </c>
    </row>
    <row r="8" spans="1:3">
      <c r="A8" s="4" t="s">
        <v>72</v>
      </c>
      <c r="B8" s="6" t="n">
        <v>78512</v>
      </c>
      <c r="C8" s="6" t="n">
        <v>63700</v>
      </c>
    </row>
    <row r="9" spans="1:3">
      <c r="A9" s="4" t="s">
        <v>73</v>
      </c>
      <c r="B9" s="6" t="n">
        <v>41744</v>
      </c>
      <c r="C9" s="6" t="n">
        <v>33670</v>
      </c>
    </row>
    <row r="10" spans="1:3">
      <c r="A10" s="4" t="s">
        <v>74</v>
      </c>
      <c r="B10" s="6" t="n">
        <v>730498</v>
      </c>
      <c r="C10" s="6" t="n">
        <v>775302</v>
      </c>
    </row>
    <row r="11" spans="1:3">
      <c r="A11" s="4" t="s">
        <v>75</v>
      </c>
      <c r="B11" s="6" t="n">
        <v>46106</v>
      </c>
      <c r="C11" s="6" t="n">
        <v>36809</v>
      </c>
    </row>
    <row r="12" spans="1:3">
      <c r="A12" s="4" t="s">
        <v>76</v>
      </c>
      <c r="B12" s="6" t="n">
        <v>69837</v>
      </c>
      <c r="C12" s="6" t="n">
        <v>73017</v>
      </c>
    </row>
    <row r="13" spans="1:3">
      <c r="A13" s="4" t="s">
        <v>77</v>
      </c>
      <c r="B13" s="6" t="n">
        <v>93910</v>
      </c>
      <c r="C13" s="6" t="n">
        <v>74690</v>
      </c>
    </row>
    <row r="14" spans="1:3">
      <c r="A14" s="4" t="s">
        <v>78</v>
      </c>
      <c r="B14" s="6" t="n">
        <v>1555</v>
      </c>
      <c r="C14" s="6" t="n">
        <v>11443</v>
      </c>
    </row>
    <row r="15" spans="1:3">
      <c r="A15" s="4" t="s">
        <v>79</v>
      </c>
      <c r="B15" s="6" t="n">
        <v>409442</v>
      </c>
      <c r="C15" s="6" t="n">
        <v>237899</v>
      </c>
    </row>
    <row r="16" spans="1:3">
      <c r="A16" s="4" t="s">
        <v>80</v>
      </c>
      <c r="B16" s="6" t="n">
        <v>143833</v>
      </c>
      <c r="C16" s="6" t="n">
        <v>72936</v>
      </c>
    </row>
    <row r="17" spans="1:3">
      <c r="A17" s="4" t="s">
        <v>81</v>
      </c>
      <c r="B17" s="6" t="n">
        <v>5906</v>
      </c>
      <c r="C17" s="6" t="n">
        <v>18180</v>
      </c>
    </row>
    <row r="18" spans="1:3">
      <c r="A18" s="4" t="s">
        <v>82</v>
      </c>
      <c r="B18" s="6" t="n">
        <v>1501087</v>
      </c>
      <c r="C18" s="6" t="n">
        <v>1300276</v>
      </c>
    </row>
    <row r="19" spans="1:3">
      <c r="A19" s="3" t="s">
        <v>83</v>
      </c>
    </row>
    <row r="20" spans="1:3">
      <c r="A20" s="4" t="s">
        <v>84</v>
      </c>
      <c r="B20" s="6" t="n">
        <v>240000</v>
      </c>
      <c r="C20" s="6" t="n">
        <v>60000</v>
      </c>
    </row>
    <row r="21" spans="1:3">
      <c r="A21" s="4" t="s">
        <v>85</v>
      </c>
      <c r="B21" s="6" t="n">
        <v>62853</v>
      </c>
      <c r="C21" s="6" t="n">
        <v>47170</v>
      </c>
    </row>
    <row r="22" spans="1:3">
      <c r="A22" s="4" t="s">
        <v>86</v>
      </c>
      <c r="B22" s="6" t="n">
        <v>60160</v>
      </c>
      <c r="C22" s="6" t="n">
        <v>77083</v>
      </c>
    </row>
    <row r="23" spans="1:3">
      <c r="A23" s="4" t="s">
        <v>87</v>
      </c>
      <c r="B23" s="6" t="n">
        <v>126799</v>
      </c>
      <c r="C23" s="6" t="n">
        <v>143919</v>
      </c>
    </row>
    <row r="24" spans="1:3">
      <c r="A24" s="4" t="s">
        <v>88</v>
      </c>
      <c r="B24" s="6" t="n">
        <v>1509</v>
      </c>
      <c r="C24" s="6" t="n">
        <v>4675</v>
      </c>
    </row>
    <row r="25" spans="1:3">
      <c r="A25" s="4" t="s">
        <v>78</v>
      </c>
      <c r="C25" s="6" t="n">
        <v>13404</v>
      </c>
    </row>
    <row r="26" spans="1:3">
      <c r="A26" s="4" t="s">
        <v>89</v>
      </c>
      <c r="B26" s="6" t="n">
        <v>498</v>
      </c>
      <c r="C26" s="6" t="n">
        <v>525</v>
      </c>
    </row>
    <row r="27" spans="1:3">
      <c r="A27" s="4" t="s">
        <v>90</v>
      </c>
      <c r="B27" s="6" t="n">
        <v>491819</v>
      </c>
      <c r="C27" s="6" t="n">
        <v>346776</v>
      </c>
    </row>
    <row r="28" spans="1:3">
      <c r="A28" s="4" t="s">
        <v>91</v>
      </c>
      <c r="B28" s="6" t="n">
        <v>200872</v>
      </c>
      <c r="C28" s="6" t="n">
        <v>126180</v>
      </c>
    </row>
    <row r="29" spans="1:3">
      <c r="A29" s="4" t="s">
        <v>92</v>
      </c>
      <c r="B29" s="6" t="n">
        <v>67000</v>
      </c>
      <c r="C29" s="6" t="n">
        <v>71032</v>
      </c>
    </row>
    <row r="30" spans="1:3">
      <c r="A30" s="3" t="s">
        <v>93</v>
      </c>
    </row>
    <row r="31" spans="1:3">
      <c r="A31" s="4" t="s">
        <v>94</v>
      </c>
      <c r="B31" s="6" t="n">
        <v>28178</v>
      </c>
      <c r="C31" s="6" t="n">
        <v>25560</v>
      </c>
    </row>
    <row r="32" spans="1:3">
      <c r="A32" s="4" t="s">
        <v>95</v>
      </c>
      <c r="B32" s="6" t="n">
        <v>819674</v>
      </c>
      <c r="C32" s="6" t="n">
        <v>818642</v>
      </c>
    </row>
    <row r="33" spans="1:3">
      <c r="A33" s="4" t="s">
        <v>96</v>
      </c>
      <c r="B33" s="6" t="n">
        <v>-70378</v>
      </c>
      <c r="C33" s="6" t="n">
        <v>-51836</v>
      </c>
    </row>
    <row r="34" spans="1:3">
      <c r="A34" s="4" t="s">
        <v>97</v>
      </c>
      <c r="B34" s="6" t="n">
        <v>-36078</v>
      </c>
      <c r="C34" s="6" t="n">
        <v>-36078</v>
      </c>
    </row>
    <row r="35" spans="1:3">
      <c r="A35" s="4" t="s">
        <v>98</v>
      </c>
      <c r="B35" s="6" t="n">
        <v>741396</v>
      </c>
      <c r="C35" s="6" t="n">
        <v>756288</v>
      </c>
    </row>
    <row r="36" spans="1:3">
      <c r="A36" s="4" t="s">
        <v>99</v>
      </c>
      <c r="B36" s="7" t="n">
        <v>1501087</v>
      </c>
      <c r="C36" s="7" t="n">
        <v>13002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5</v>
      </c>
      <c r="B1" s="2" t="s">
        <v>25</v>
      </c>
      <c r="C1" s="2" t="s">
        <v>456</v>
      </c>
    </row>
    <row r="2" spans="1:3">
      <c r="B2" s="2" t="s">
        <v>2</v>
      </c>
      <c r="C2" s="2" t="s">
        <v>65</v>
      </c>
    </row>
    <row r="3" spans="1:3">
      <c r="A3" s="3" t="s">
        <v>154</v>
      </c>
    </row>
    <row r="4" spans="1:3">
      <c r="A4" s="4" t="s">
        <v>457</v>
      </c>
      <c r="B4" s="13" t="n">
        <v>7.8</v>
      </c>
      <c r="C4" s="13" t="n">
        <v>7.3</v>
      </c>
    </row>
    <row r="5" spans="1:3">
      <c r="A5" s="4" t="s">
        <v>458</v>
      </c>
      <c r="B5" s="6" t="n">
        <v>5</v>
      </c>
    </row>
    <row r="6" spans="1:3">
      <c r="A6" s="4" t="s">
        <v>459</v>
      </c>
      <c r="B6" s="14" t="n">
        <v>3.7</v>
      </c>
    </row>
    <row r="7" spans="1:3">
      <c r="A7" s="4" t="s">
        <v>460</v>
      </c>
      <c r="B7" s="14" t="n">
        <v>-22.2</v>
      </c>
      <c r="C7" s="13" t="n">
        <v>35.8</v>
      </c>
    </row>
    <row r="8" spans="1:3">
      <c r="A8" s="4" t="s">
        <v>461</v>
      </c>
      <c r="B8" s="13" t="n">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2</v>
      </c>
      <c r="B1" s="2" t="s">
        <v>1</v>
      </c>
    </row>
    <row r="2" spans="1:3">
      <c r="B2" s="2" t="s">
        <v>2</v>
      </c>
      <c r="C2" s="2" t="s">
        <v>65</v>
      </c>
    </row>
    <row r="3" spans="1:3">
      <c r="A3" s="3" t="s">
        <v>156</v>
      </c>
    </row>
    <row r="4" spans="1:3">
      <c r="A4" s="4" t="s">
        <v>463</v>
      </c>
      <c r="B4" s="4" t="s">
        <v>442</v>
      </c>
    </row>
    <row r="5" spans="1:3">
      <c r="A5" s="4" t="s">
        <v>464</v>
      </c>
    </row>
    <row r="6" spans="1:3">
      <c r="A6" s="3" t="s">
        <v>156</v>
      </c>
    </row>
    <row r="7" spans="1:3">
      <c r="A7" s="4" t="s">
        <v>465</v>
      </c>
      <c r="B7" s="7" t="n">
        <v>172127</v>
      </c>
      <c r="C7" s="7" t="n">
        <v>217796</v>
      </c>
    </row>
    <row r="8" spans="1:3">
      <c r="A8" s="4" t="s">
        <v>466</v>
      </c>
    </row>
    <row r="9" spans="1:3">
      <c r="A9" s="3" t="s">
        <v>156</v>
      </c>
    </row>
    <row r="10" spans="1:3">
      <c r="A10" s="4" t="s">
        <v>465</v>
      </c>
      <c r="B10" s="6" t="n">
        <v>126000</v>
      </c>
      <c r="C10" s="6" t="n">
        <v>117800</v>
      </c>
    </row>
    <row r="11" spans="1:3">
      <c r="A11" s="4" t="s">
        <v>467</v>
      </c>
    </row>
    <row r="12" spans="1:3">
      <c r="A12" s="3" t="s">
        <v>156</v>
      </c>
    </row>
    <row r="13" spans="1:3">
      <c r="A13" s="4" t="s">
        <v>465</v>
      </c>
      <c r="B13" s="7" t="n">
        <v>153137</v>
      </c>
      <c r="C13" s="7" t="n">
        <v>1428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65</v>
      </c>
    </row>
    <row r="2" spans="1:3">
      <c r="A2" s="3" t="s">
        <v>156</v>
      </c>
    </row>
    <row r="3" spans="1:3">
      <c r="A3" s="4" t="s">
        <v>469</v>
      </c>
      <c r="B3" s="7" t="n">
        <v>14454</v>
      </c>
      <c r="C3" s="7" t="n">
        <v>25230</v>
      </c>
    </row>
    <row r="4" spans="1:3">
      <c r="A4" s="4" t="s">
        <v>470</v>
      </c>
      <c r="B4" s="6" t="n">
        <v>13920</v>
      </c>
      <c r="C4" s="6" t="n">
        <v>23279</v>
      </c>
    </row>
    <row r="5" spans="1:3">
      <c r="A5" s="4" t="s">
        <v>471</v>
      </c>
    </row>
    <row r="6" spans="1:3">
      <c r="A6" s="3" t="s">
        <v>156</v>
      </c>
    </row>
    <row r="7" spans="1:3">
      <c r="A7" s="4" t="s">
        <v>469</v>
      </c>
      <c r="B7" s="6" t="n">
        <v>13613</v>
      </c>
      <c r="C7" s="6" t="n">
        <v>11321</v>
      </c>
    </row>
    <row r="8" spans="1:3">
      <c r="A8" s="4" t="s">
        <v>472</v>
      </c>
    </row>
    <row r="9" spans="1:3">
      <c r="A9" s="3" t="s">
        <v>156</v>
      </c>
    </row>
    <row r="10" spans="1:3">
      <c r="A10" s="4" t="s">
        <v>469</v>
      </c>
      <c r="B10" s="6" t="n">
        <v>841</v>
      </c>
      <c r="C10" s="6" t="n">
        <v>13909</v>
      </c>
    </row>
    <row r="11" spans="1:3">
      <c r="A11" s="4" t="s">
        <v>473</v>
      </c>
    </row>
    <row r="12" spans="1:3">
      <c r="A12" s="3" t="s">
        <v>156</v>
      </c>
    </row>
    <row r="13" spans="1:3">
      <c r="A13" s="4" t="s">
        <v>470</v>
      </c>
      <c r="B13" s="6" t="n">
        <v>13002</v>
      </c>
      <c r="C13" s="6" t="n">
        <v>9370</v>
      </c>
    </row>
    <row r="14" spans="1:3">
      <c r="A14" s="4" t="s">
        <v>474</v>
      </c>
    </row>
    <row r="15" spans="1:3">
      <c r="A15" s="3" t="s">
        <v>156</v>
      </c>
    </row>
    <row r="16" spans="1:3">
      <c r="A16" s="4" t="s">
        <v>470</v>
      </c>
      <c r="B16" s="7" t="n">
        <v>918</v>
      </c>
      <c r="C16" s="7" t="n">
        <v>139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476</v>
      </c>
    </row>
    <row r="4" spans="1:5">
      <c r="A4" s="4" t="s">
        <v>477</v>
      </c>
      <c r="B4" s="7" t="n">
        <v>400</v>
      </c>
      <c r="D4" s="7" t="n">
        <v>400</v>
      </c>
    </row>
    <row r="5" spans="1:5">
      <c r="A5" s="4" t="s">
        <v>478</v>
      </c>
    </row>
    <row r="6" spans="1:5">
      <c r="A6" s="3" t="s">
        <v>476</v>
      </c>
    </row>
    <row r="7" spans="1:5">
      <c r="A7" s="4" t="s">
        <v>479</v>
      </c>
      <c r="B7" s="6" t="n">
        <v>30</v>
      </c>
      <c r="C7" s="7" t="n">
        <v>-142</v>
      </c>
      <c r="D7" s="6" t="n">
        <v>-1417</v>
      </c>
      <c r="E7" s="7" t="n">
        <v>152</v>
      </c>
    </row>
    <row r="8" spans="1:5">
      <c r="A8" s="4" t="s">
        <v>480</v>
      </c>
      <c r="B8" s="6" t="n">
        <v>-607</v>
      </c>
      <c r="C8" s="7" t="n">
        <v>604</v>
      </c>
      <c r="D8" s="6" t="n">
        <v>883</v>
      </c>
      <c r="E8" s="7" t="n">
        <v>1336</v>
      </c>
    </row>
    <row r="9" spans="1:5">
      <c r="A9" s="4" t="s">
        <v>481</v>
      </c>
    </row>
    <row r="10" spans="1:5">
      <c r="A10" s="3" t="s">
        <v>476</v>
      </c>
    </row>
    <row r="11" spans="1:5">
      <c r="A11" s="4" t="s">
        <v>482</v>
      </c>
      <c r="B11" s="7" t="n">
        <v>39</v>
      </c>
      <c r="D11" s="7" t="n">
        <v>-1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84</v>
      </c>
    </row>
    <row r="4" spans="1:5">
      <c r="A4" s="4" t="s">
        <v>485</v>
      </c>
      <c r="B4" s="7" t="n">
        <v>366024</v>
      </c>
      <c r="C4" s="7" t="n">
        <v>338834</v>
      </c>
      <c r="D4" s="7" t="n">
        <v>679837</v>
      </c>
      <c r="E4" s="7" t="n">
        <v>657322</v>
      </c>
    </row>
    <row r="5" spans="1:5">
      <c r="A5" s="4" t="s">
        <v>37</v>
      </c>
      <c r="B5" s="6" t="n">
        <v>-9086</v>
      </c>
      <c r="C5" s="6" t="n">
        <v>23206</v>
      </c>
      <c r="D5" s="6" t="n">
        <v>-17163</v>
      </c>
      <c r="E5" s="6" t="n">
        <v>30385</v>
      </c>
    </row>
    <row r="6" spans="1:5">
      <c r="A6" s="4" t="s">
        <v>103</v>
      </c>
      <c r="B6" s="6" t="n">
        <v>10029</v>
      </c>
      <c r="C6" s="6" t="n">
        <v>11117</v>
      </c>
      <c r="D6" s="6" t="n">
        <v>18977</v>
      </c>
      <c r="E6" s="6" t="n">
        <v>20064</v>
      </c>
    </row>
    <row r="7" spans="1:5">
      <c r="A7" s="4" t="s">
        <v>285</v>
      </c>
    </row>
    <row r="8" spans="1:5">
      <c r="A8" s="3" t="s">
        <v>484</v>
      </c>
    </row>
    <row r="9" spans="1:5">
      <c r="A9" s="4" t="s">
        <v>485</v>
      </c>
      <c r="B9" s="6" t="n">
        <v>148700</v>
      </c>
      <c r="C9" s="6" t="n">
        <v>146700</v>
      </c>
      <c r="D9" s="6" t="n">
        <v>274500</v>
      </c>
      <c r="E9" s="6" t="n">
        <v>278200</v>
      </c>
    </row>
    <row r="10" spans="1:5">
      <c r="A10" s="4" t="s">
        <v>37</v>
      </c>
      <c r="B10" s="6" t="n">
        <v>19800</v>
      </c>
      <c r="C10" s="6" t="n">
        <v>27000</v>
      </c>
      <c r="D10" s="6" t="n">
        <v>23400</v>
      </c>
      <c r="E10" s="6" t="n">
        <v>39100</v>
      </c>
    </row>
    <row r="11" spans="1:5">
      <c r="A11" s="4" t="s">
        <v>103</v>
      </c>
      <c r="B11" s="6" t="n">
        <v>1700</v>
      </c>
      <c r="C11" s="6" t="n">
        <v>2600</v>
      </c>
      <c r="D11" s="6" t="n">
        <v>4200</v>
      </c>
      <c r="E11" s="6" t="n">
        <v>5700</v>
      </c>
    </row>
    <row r="12" spans="1:5">
      <c r="A12" s="4" t="s">
        <v>286</v>
      </c>
    </row>
    <row r="13" spans="1:5">
      <c r="A13" s="3" t="s">
        <v>484</v>
      </c>
    </row>
    <row r="14" spans="1:5">
      <c r="A14" s="4" t="s">
        <v>485</v>
      </c>
      <c r="B14" s="6" t="n">
        <v>116300</v>
      </c>
      <c r="C14" s="6" t="n">
        <v>94600</v>
      </c>
      <c r="D14" s="6" t="n">
        <v>212200</v>
      </c>
      <c r="E14" s="6" t="n">
        <v>192600</v>
      </c>
    </row>
    <row r="15" spans="1:5">
      <c r="A15" s="4" t="s">
        <v>37</v>
      </c>
      <c r="B15" s="6" t="n">
        <v>-21200</v>
      </c>
      <c r="C15" s="6" t="n">
        <v>2300</v>
      </c>
      <c r="D15" s="6" t="n">
        <v>-24600</v>
      </c>
      <c r="E15" s="6" t="n">
        <v>-400</v>
      </c>
    </row>
    <row r="16" spans="1:5">
      <c r="A16" s="4" t="s">
        <v>103</v>
      </c>
      <c r="B16" s="6" t="n">
        <v>6900</v>
      </c>
      <c r="C16" s="6" t="n">
        <v>6200</v>
      </c>
      <c r="D16" s="6" t="n">
        <v>11000</v>
      </c>
      <c r="E16" s="6" t="n">
        <v>9400</v>
      </c>
    </row>
    <row r="17" spans="1:5">
      <c r="A17" s="4" t="s">
        <v>287</v>
      </c>
    </row>
    <row r="18" spans="1:5">
      <c r="A18" s="3" t="s">
        <v>484</v>
      </c>
    </row>
    <row r="19" spans="1:5">
      <c r="A19" s="4" t="s">
        <v>485</v>
      </c>
      <c r="B19" s="6" t="n">
        <v>101000</v>
      </c>
      <c r="C19" s="6" t="n">
        <v>97500</v>
      </c>
      <c r="D19" s="6" t="n">
        <v>193100</v>
      </c>
      <c r="E19" s="6" t="n">
        <v>186500</v>
      </c>
    </row>
    <row r="20" spans="1:5">
      <c r="A20" s="4" t="s">
        <v>37</v>
      </c>
      <c r="B20" s="6" t="n">
        <v>4300</v>
      </c>
      <c r="C20" s="6" t="n">
        <v>1100</v>
      </c>
      <c r="D20" s="6" t="n">
        <v>4500</v>
      </c>
      <c r="E20" s="6" t="n">
        <v>1100</v>
      </c>
    </row>
    <row r="21" spans="1:5">
      <c r="A21" s="4" t="s">
        <v>103</v>
      </c>
      <c r="B21" s="6" t="n">
        <v>1000</v>
      </c>
      <c r="C21" s="6" t="n">
        <v>1900</v>
      </c>
      <c r="D21" s="6" t="n">
        <v>3000</v>
      </c>
      <c r="E21" s="6" t="n">
        <v>4300</v>
      </c>
    </row>
    <row r="22" spans="1:5">
      <c r="A22" s="4" t="s">
        <v>486</v>
      </c>
    </row>
    <row r="23" spans="1:5">
      <c r="A23" s="3" t="s">
        <v>484</v>
      </c>
    </row>
    <row r="24" spans="1:5">
      <c r="A24" s="4" t="s">
        <v>103</v>
      </c>
      <c r="B24" s="6" t="n">
        <v>400</v>
      </c>
      <c r="C24" s="6" t="n">
        <v>400</v>
      </c>
      <c r="D24" s="6" t="n">
        <v>800</v>
      </c>
      <c r="E24" s="6" t="n">
        <v>700</v>
      </c>
    </row>
    <row r="25" spans="1:5">
      <c r="A25" s="4" t="s">
        <v>487</v>
      </c>
    </row>
    <row r="26" spans="1:5">
      <c r="A26" s="3" t="s">
        <v>484</v>
      </c>
    </row>
    <row r="27" spans="1:5">
      <c r="A27" s="4" t="s">
        <v>37</v>
      </c>
      <c r="B27" s="7" t="n">
        <v>-12000</v>
      </c>
      <c r="C27" s="7" t="n">
        <v>-7200</v>
      </c>
      <c r="D27" s="7" t="n">
        <v>-20500</v>
      </c>
      <c r="E27" s="7" t="n">
        <v>-9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4</v>
      </c>
    </row>
    <row r="4" spans="1:5">
      <c r="A4" s="4" t="s">
        <v>489</v>
      </c>
      <c r="B4" s="7" t="n">
        <v>-9086</v>
      </c>
      <c r="C4" s="7" t="n">
        <v>23206</v>
      </c>
      <c r="D4" s="7" t="n">
        <v>-17163</v>
      </c>
      <c r="E4" s="7" t="n">
        <v>30385</v>
      </c>
    </row>
    <row r="5" spans="1:5">
      <c r="A5" s="4" t="s">
        <v>490</v>
      </c>
      <c r="B5" s="7" t="n">
        <v>10144</v>
      </c>
      <c r="C5" s="7" t="n">
        <v>-11011</v>
      </c>
      <c r="D5" s="7" t="n">
        <v>4730</v>
      </c>
      <c r="E5" s="7" t="n">
        <v>-5849</v>
      </c>
    </row>
    <row r="6" spans="1:5">
      <c r="A6" s="4" t="s">
        <v>491</v>
      </c>
      <c r="B6" s="8" t="n">
        <v>0.38</v>
      </c>
      <c r="C6" s="8" t="n">
        <v>-0.41</v>
      </c>
      <c r="D6" s="8" t="n">
        <v>0.18</v>
      </c>
      <c r="E6" s="8" t="n">
        <v>-0.22</v>
      </c>
    </row>
    <row r="7" spans="1:5">
      <c r="A7" s="4" t="s">
        <v>487</v>
      </c>
    </row>
    <row r="8" spans="1:5">
      <c r="A8" s="3" t="s">
        <v>484</v>
      </c>
    </row>
    <row r="9" spans="1:5">
      <c r="A9" s="4" t="s">
        <v>489</v>
      </c>
      <c r="B9" s="7" t="n">
        <v>-12000</v>
      </c>
      <c r="C9" s="7" t="n">
        <v>-7200</v>
      </c>
      <c r="D9" s="7" t="n">
        <v>-20500</v>
      </c>
      <c r="E9" s="7" t="n">
        <v>-9400</v>
      </c>
    </row>
    <row r="10" spans="1:5">
      <c r="A10" s="4" t="s">
        <v>492</v>
      </c>
      <c r="B10" s="6" t="n">
        <v>6900</v>
      </c>
      <c r="C10" s="6" t="n">
        <v>300</v>
      </c>
      <c r="D10" s="6" t="n">
        <v>12200</v>
      </c>
      <c r="E10" s="6" t="n">
        <v>1900</v>
      </c>
    </row>
    <row r="11" spans="1:5">
      <c r="A11" s="4" t="s">
        <v>493</v>
      </c>
    </row>
    <row r="12" spans="1:5">
      <c r="A12" s="3" t="s">
        <v>484</v>
      </c>
    </row>
    <row r="13" spans="1:5">
      <c r="A13" s="4" t="s">
        <v>489</v>
      </c>
      <c r="B13" s="6" t="n">
        <v>-300</v>
      </c>
      <c r="C13" s="6" t="n">
        <v>0</v>
      </c>
      <c r="D13" s="6" t="n">
        <v>-2400</v>
      </c>
      <c r="E13" s="6" t="n">
        <v>-13500</v>
      </c>
    </row>
    <row r="14" spans="1:5">
      <c r="A14" s="4" t="s">
        <v>490</v>
      </c>
      <c r="B14" s="7" t="n">
        <v>-200</v>
      </c>
      <c r="C14" s="7" t="n">
        <v>0</v>
      </c>
      <c r="D14" s="7" t="n">
        <v>-1400</v>
      </c>
      <c r="E14" s="7" t="n">
        <v>-8300</v>
      </c>
    </row>
    <row r="15" spans="1:5">
      <c r="A15" s="4" t="s">
        <v>491</v>
      </c>
      <c r="B15" s="8" t="n">
        <v>-0.01</v>
      </c>
      <c r="D15" s="8" t="n">
        <v>-0.05</v>
      </c>
      <c r="E15" s="8" t="n">
        <v>-0.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35</v>
      </c>
      <c r="B4" s="7" t="n">
        <v>311</v>
      </c>
      <c r="C4" s="7" t="n">
        <v>5406</v>
      </c>
      <c r="D4" s="7" t="n">
        <v>-75</v>
      </c>
      <c r="E4" s="7" t="n">
        <v>5258</v>
      </c>
    </row>
    <row r="5" spans="1:5">
      <c r="A5" s="4" t="s">
        <v>487</v>
      </c>
    </row>
    <row r="6" spans="1:5">
      <c r="A6" s="3" t="s">
        <v>495</v>
      </c>
    </row>
    <row r="7" spans="1:5">
      <c r="A7" s="4" t="s">
        <v>35</v>
      </c>
      <c r="C7" s="6" t="n">
        <v>500</v>
      </c>
      <c r="E7" s="6" t="n">
        <v>500</v>
      </c>
    </row>
    <row r="8" spans="1:5">
      <c r="A8" s="4" t="s">
        <v>285</v>
      </c>
    </row>
    <row r="9" spans="1:5">
      <c r="A9" s="3" t="s">
        <v>495</v>
      </c>
    </row>
    <row r="10" spans="1:5">
      <c r="A10" s="4" t="s">
        <v>35</v>
      </c>
      <c r="B10" s="6" t="n">
        <v>100</v>
      </c>
      <c r="C10" s="6" t="n">
        <v>600</v>
      </c>
      <c r="D10" s="6" t="n">
        <v>200</v>
      </c>
      <c r="E10" s="6" t="n">
        <v>400</v>
      </c>
    </row>
    <row r="11" spans="1:5">
      <c r="A11" s="4" t="s">
        <v>286</v>
      </c>
    </row>
    <row r="12" spans="1:5">
      <c r="A12" s="3" t="s">
        <v>495</v>
      </c>
    </row>
    <row r="13" spans="1:5">
      <c r="A13" s="4" t="s">
        <v>35</v>
      </c>
      <c r="B13" s="7" t="n">
        <v>200</v>
      </c>
      <c r="C13" s="6" t="n">
        <v>4100</v>
      </c>
      <c r="D13" s="6" t="n">
        <v>-400</v>
      </c>
      <c r="E13" s="6" t="n">
        <v>4200</v>
      </c>
    </row>
    <row r="14" spans="1:5">
      <c r="A14" s="4" t="s">
        <v>287</v>
      </c>
    </row>
    <row r="15" spans="1:5">
      <c r="A15" s="3" t="s">
        <v>495</v>
      </c>
    </row>
    <row r="16" spans="1:5">
      <c r="A16" s="4" t="s">
        <v>35</v>
      </c>
      <c r="C16" s="7" t="n">
        <v>200</v>
      </c>
      <c r="D16" s="7" t="n">
        <v>100</v>
      </c>
      <c r="E16"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s="1" t="s">
        <v>496</v>
      </c>
      <c r="B1" s="2" t="s">
        <v>1</v>
      </c>
    </row>
    <row r="2" spans="1:2">
      <c r="B2" s="2" t="s">
        <v>381</v>
      </c>
    </row>
    <row r="3" spans="1:2">
      <c r="A3" s="3" t="s">
        <v>497</v>
      </c>
    </row>
    <row r="4" spans="1:2">
      <c r="A4" s="4" t="s">
        <v>498</v>
      </c>
      <c r="B4" s="13" t="n">
        <v>1.9</v>
      </c>
    </row>
    <row r="5" spans="1:2">
      <c r="A5" s="4" t="s">
        <v>499</v>
      </c>
      <c r="B5" s="14" t="n">
        <v>-0.4</v>
      </c>
    </row>
    <row r="6" spans="1:2">
      <c r="A6" s="4" t="s">
        <v>500</v>
      </c>
      <c r="B6" s="6" t="n">
        <v>-1</v>
      </c>
    </row>
    <row r="7" spans="1:2">
      <c r="A7" s="4" t="s">
        <v>501</v>
      </c>
      <c r="B7" s="13"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25</v>
      </c>
      <c r="D1" s="2" t="s">
        <v>1</v>
      </c>
    </row>
    <row r="2" spans="1:5">
      <c r="B2" s="2" t="s">
        <v>2</v>
      </c>
      <c r="C2" s="2" t="s">
        <v>26</v>
      </c>
      <c r="D2" s="2" t="s">
        <v>2</v>
      </c>
      <c r="E2" s="2" t="s">
        <v>26</v>
      </c>
    </row>
    <row r="3" spans="1:5">
      <c r="A3" s="3" t="s">
        <v>101</v>
      </c>
    </row>
    <row r="4" spans="1:5">
      <c r="A4" s="4" t="s">
        <v>44</v>
      </c>
      <c r="B4" s="7" t="n">
        <v>10144</v>
      </c>
      <c r="C4" s="7" t="n">
        <v>-11011</v>
      </c>
      <c r="D4" s="7" t="n">
        <v>4730</v>
      </c>
      <c r="E4" s="7" t="n">
        <v>-5849</v>
      </c>
    </row>
    <row r="5" spans="1:5">
      <c r="A5" s="3" t="s">
        <v>102</v>
      </c>
    </row>
    <row r="6" spans="1:5">
      <c r="A6" s="4" t="s">
        <v>103</v>
      </c>
      <c r="B6" s="6" t="n">
        <v>10029</v>
      </c>
      <c r="C6" s="6" t="n">
        <v>11117</v>
      </c>
      <c r="D6" s="6" t="n">
        <v>18977</v>
      </c>
      <c r="E6" s="6" t="n">
        <v>20064</v>
      </c>
    </row>
    <row r="7" spans="1:5">
      <c r="A7" s="4" t="s">
        <v>104</v>
      </c>
      <c r="B7" s="6" t="n">
        <v>1970</v>
      </c>
      <c r="C7" s="6" t="n">
        <v>4238</v>
      </c>
      <c r="D7" s="6" t="n">
        <v>4088</v>
      </c>
      <c r="E7" s="6" t="n">
        <v>5291</v>
      </c>
    </row>
    <row r="8" spans="1:5">
      <c r="A8" s="4" t="s">
        <v>105</v>
      </c>
      <c r="B8" s="6" t="n">
        <v>-10251</v>
      </c>
      <c r="C8" s="6" t="n">
        <v>48473</v>
      </c>
      <c r="D8" s="6" t="n">
        <v>-65490</v>
      </c>
      <c r="E8" s="6" t="n">
        <v>41592</v>
      </c>
    </row>
    <row r="9" spans="1:5">
      <c r="A9" s="4" t="s">
        <v>106</v>
      </c>
      <c r="B9" s="6" t="n">
        <v>11892</v>
      </c>
      <c r="C9" s="6" t="n">
        <v>52817</v>
      </c>
      <c r="D9" s="6" t="n">
        <v>-37695</v>
      </c>
      <c r="E9" s="6" t="n">
        <v>61098</v>
      </c>
    </row>
    <row r="10" spans="1:5">
      <c r="A10" s="3" t="s">
        <v>107</v>
      </c>
    </row>
    <row r="11" spans="1:5">
      <c r="A11" s="4" t="s">
        <v>108</v>
      </c>
      <c r="B11" s="6" t="n">
        <v>-213765</v>
      </c>
      <c r="C11" s="6" t="n">
        <v>-6037</v>
      </c>
      <c r="D11" s="6" t="n">
        <v>-243483</v>
      </c>
      <c r="E11" s="6" t="n">
        <v>-89460</v>
      </c>
    </row>
    <row r="12" spans="1:5">
      <c r="A12" s="4" t="s">
        <v>109</v>
      </c>
      <c r="B12" s="6" t="n">
        <v>-11015</v>
      </c>
      <c r="C12" s="6" t="n">
        <v>-1704</v>
      </c>
      <c r="D12" s="6" t="n">
        <v>-21375</v>
      </c>
      <c r="E12" s="6" t="n">
        <v>-2580</v>
      </c>
    </row>
    <row r="13" spans="1:5">
      <c r="A13" s="4" t="s">
        <v>110</v>
      </c>
      <c r="B13" s="6" t="n">
        <v>-7145</v>
      </c>
      <c r="C13" s="6" t="n">
        <v>-4590</v>
      </c>
      <c r="D13" s="6" t="n">
        <v>-14686</v>
      </c>
      <c r="E13" s="6" t="n">
        <v>-4590</v>
      </c>
    </row>
    <row r="14" spans="1:5">
      <c r="A14" s="4" t="s">
        <v>111</v>
      </c>
      <c r="B14" s="6" t="n">
        <v>15694</v>
      </c>
      <c r="C14" s="6" t="n">
        <v>1196</v>
      </c>
      <c r="D14" s="6" t="n">
        <v>29870</v>
      </c>
      <c r="E14" s="6" t="n">
        <v>1196</v>
      </c>
    </row>
    <row r="15" spans="1:5">
      <c r="A15" s="4" t="s">
        <v>112</v>
      </c>
      <c r="C15" s="6" t="n">
        <v>-641</v>
      </c>
      <c r="E15" s="6" t="n">
        <v>-2993</v>
      </c>
    </row>
    <row r="16" spans="1:5">
      <c r="A16" s="4" t="s">
        <v>113</v>
      </c>
      <c r="B16" s="6" t="n">
        <v>-216231</v>
      </c>
      <c r="C16" s="6" t="n">
        <v>-11776</v>
      </c>
      <c r="D16" s="6" t="n">
        <v>-249674</v>
      </c>
      <c r="E16" s="6" t="n">
        <v>-98427</v>
      </c>
    </row>
    <row r="17" spans="1:5">
      <c r="A17" s="3" t="s">
        <v>114</v>
      </c>
    </row>
    <row r="18" spans="1:5">
      <c r="A18" s="4" t="s">
        <v>115</v>
      </c>
      <c r="B18" s="6" t="n">
        <v>180700</v>
      </c>
      <c r="C18" s="6" t="n">
        <v>10000</v>
      </c>
      <c r="D18" s="6" t="n">
        <v>253300</v>
      </c>
      <c r="E18" s="6" t="n">
        <v>70000</v>
      </c>
    </row>
    <row r="19" spans="1:5">
      <c r="A19" s="4" t="s">
        <v>116</v>
      </c>
      <c r="B19" s="6" t="n">
        <v>-50700</v>
      </c>
      <c r="C19" s="6" t="n">
        <v>-15000</v>
      </c>
      <c r="D19" s="6" t="n">
        <v>-73300</v>
      </c>
      <c r="E19" s="6" t="n">
        <v>-15000</v>
      </c>
    </row>
    <row r="20" spans="1:5">
      <c r="A20" s="4" t="s">
        <v>117</v>
      </c>
      <c r="B20" s="6" t="n">
        <v>75000</v>
      </c>
      <c r="D20" s="6" t="n">
        <v>75000</v>
      </c>
    </row>
    <row r="21" spans="1:5">
      <c r="A21" s="4" t="s">
        <v>118</v>
      </c>
      <c r="B21" s="6" t="n">
        <v>-123</v>
      </c>
      <c r="C21" s="6" t="n">
        <v>-131</v>
      </c>
      <c r="D21" s="6" t="n">
        <v>-254</v>
      </c>
      <c r="E21" s="6" t="n">
        <v>-269</v>
      </c>
    </row>
    <row r="22" spans="1:5">
      <c r="A22" s="4" t="s">
        <v>119</v>
      </c>
      <c r="C22" s="6" t="n">
        <v>-141</v>
      </c>
      <c r="D22" s="6" t="n">
        <v>-1658</v>
      </c>
      <c r="E22" s="6" t="n">
        <v>-1723</v>
      </c>
    </row>
    <row r="23" spans="1:5">
      <c r="A23" s="4" t="s">
        <v>120</v>
      </c>
      <c r="B23" s="6" t="n">
        <v>-3641</v>
      </c>
      <c r="C23" s="6" t="n">
        <v>-3627</v>
      </c>
      <c r="D23" s="6" t="n">
        <v>-3641</v>
      </c>
      <c r="E23" s="6" t="n">
        <v>-3627</v>
      </c>
    </row>
    <row r="24" spans="1:5">
      <c r="A24" s="4" t="s">
        <v>121</v>
      </c>
      <c r="B24" s="6" t="n">
        <v>-1102</v>
      </c>
      <c r="C24" s="6" t="n">
        <v>-42</v>
      </c>
      <c r="D24" s="6" t="n">
        <v>-3514</v>
      </c>
      <c r="E24" s="6" t="n">
        <v>-101</v>
      </c>
    </row>
    <row r="25" spans="1:5">
      <c r="A25" s="4" t="s">
        <v>122</v>
      </c>
      <c r="D25" s="6" t="n">
        <v>-1679</v>
      </c>
    </row>
    <row r="26" spans="1:5">
      <c r="A26" s="4" t="s">
        <v>123</v>
      </c>
      <c r="B26" s="6" t="n">
        <v>200134</v>
      </c>
      <c r="C26" s="6" t="n">
        <v>-8941</v>
      </c>
      <c r="D26" s="6" t="n">
        <v>244254</v>
      </c>
      <c r="E26" s="6" t="n">
        <v>49280</v>
      </c>
    </row>
    <row r="27" spans="1:5">
      <c r="A27" s="4" t="s">
        <v>124</v>
      </c>
      <c r="B27" s="6" t="n">
        <v>-8350</v>
      </c>
      <c r="C27" s="6" t="n">
        <v>-11259</v>
      </c>
      <c r="D27" s="6" t="n">
        <v>-16553</v>
      </c>
      <c r="E27" s="6" t="n">
        <v>-19696</v>
      </c>
    </row>
    <row r="28" spans="1:5">
      <c r="A28" s="4" t="s">
        <v>125</v>
      </c>
      <c r="B28" s="6" t="n">
        <v>-12555</v>
      </c>
      <c r="C28" s="6" t="n">
        <v>20841</v>
      </c>
      <c r="D28" s="6" t="n">
        <v>-59668</v>
      </c>
      <c r="E28" s="6" t="n">
        <v>-7745</v>
      </c>
    </row>
    <row r="29" spans="1:5">
      <c r="A29" s="4" t="s">
        <v>126</v>
      </c>
      <c r="B29" s="6" t="n">
        <v>171363</v>
      </c>
      <c r="C29" s="6" t="n">
        <v>187263</v>
      </c>
      <c r="D29" s="6" t="n">
        <v>218476</v>
      </c>
      <c r="E29" s="6" t="n">
        <v>215849</v>
      </c>
    </row>
    <row r="30" spans="1:5">
      <c r="A30" s="4" t="s">
        <v>127</v>
      </c>
      <c r="B30" s="6" t="n">
        <v>158808</v>
      </c>
      <c r="C30" s="6" t="n">
        <v>208104</v>
      </c>
      <c r="D30" s="6" t="n">
        <v>158808</v>
      </c>
      <c r="E30" s="6" t="n">
        <v>208104</v>
      </c>
    </row>
    <row r="31" spans="1:5">
      <c r="A31" s="4" t="s">
        <v>128</v>
      </c>
    </row>
    <row r="32" spans="1:5">
      <c r="A32" s="3" t="s">
        <v>101</v>
      </c>
    </row>
    <row r="33" spans="1:5">
      <c r="A33" s="4" t="s">
        <v>44</v>
      </c>
      <c r="B33" s="6" t="n">
        <v>-18300</v>
      </c>
      <c r="D33" s="6" t="n">
        <v>-18300</v>
      </c>
    </row>
    <row r="34" spans="1:5">
      <c r="A34" s="3" t="s">
        <v>129</v>
      </c>
    </row>
    <row r="35" spans="1:5">
      <c r="A35" s="4" t="s">
        <v>130</v>
      </c>
      <c r="B35" s="6" t="n">
        <v>7651</v>
      </c>
      <c r="D35" s="6" t="n">
        <v>7651</v>
      </c>
    </row>
    <row r="36" spans="1:5">
      <c r="A36" s="4" t="s">
        <v>131</v>
      </c>
    </row>
    <row r="37" spans="1:5">
      <c r="A37" s="3" t="s">
        <v>101</v>
      </c>
    </row>
    <row r="38" spans="1:5">
      <c r="A38" s="4" t="s">
        <v>44</v>
      </c>
      <c r="B38" s="6" t="n">
        <v>-200</v>
      </c>
      <c r="D38" s="6" t="n">
        <v>-1200</v>
      </c>
    </row>
    <row r="39" spans="1:5">
      <c r="A39" s="3" t="s">
        <v>129</v>
      </c>
    </row>
    <row r="40" spans="1:5">
      <c r="A40" s="4" t="s">
        <v>130</v>
      </c>
      <c r="D40" s="6" t="n">
        <v>4998</v>
      </c>
    </row>
    <row r="41" spans="1:5">
      <c r="A41" s="4" t="s">
        <v>132</v>
      </c>
    </row>
    <row r="42" spans="1:5">
      <c r="A42" s="3" t="s">
        <v>101</v>
      </c>
    </row>
    <row r="43" spans="1:5">
      <c r="A43" s="4" t="s">
        <v>44</v>
      </c>
      <c r="B43" s="6" t="n">
        <v>100</v>
      </c>
    </row>
    <row r="44" spans="1:5">
      <c r="A44" s="3" t="s">
        <v>129</v>
      </c>
    </row>
    <row r="45" spans="1:5">
      <c r="A45" s="4" t="s">
        <v>130</v>
      </c>
      <c r="D45" s="6" t="n">
        <v>952</v>
      </c>
    </row>
    <row r="46" spans="1:5">
      <c r="A46" s="4" t="s">
        <v>133</v>
      </c>
    </row>
    <row r="47" spans="1:5">
      <c r="A47" s="3" t="s">
        <v>101</v>
      </c>
    </row>
    <row r="48" spans="1:5">
      <c r="A48" s="4" t="s">
        <v>44</v>
      </c>
      <c r="B48" s="7" t="n">
        <v>-2300</v>
      </c>
      <c r="C48" s="6" t="n">
        <v>-1000</v>
      </c>
      <c r="D48" s="7" t="n">
        <v>-3600</v>
      </c>
      <c r="E48" s="6" t="n">
        <v>-1800</v>
      </c>
    </row>
    <row r="49" spans="1:5">
      <c r="A49" s="3" t="s">
        <v>129</v>
      </c>
    </row>
    <row r="50" spans="1:5">
      <c r="A50" s="4" t="s">
        <v>130</v>
      </c>
      <c r="E50" s="6" t="n">
        <v>8854</v>
      </c>
    </row>
    <row r="51" spans="1:5">
      <c r="A51" s="4" t="s">
        <v>134</v>
      </c>
    </row>
    <row r="52" spans="1:5">
      <c r="A52" s="3" t="s">
        <v>129</v>
      </c>
    </row>
    <row r="53" spans="1:5">
      <c r="A53" s="4" t="s">
        <v>130</v>
      </c>
      <c r="C53" s="7" t="n">
        <v>10800</v>
      </c>
      <c r="E53" s="7" t="n">
        <v>10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STATEME5</vt:lpstr>
      <vt:lpstr>Basis for Presentation</vt:lpstr>
      <vt:lpstr>Acquisitions</vt:lpstr>
      <vt:lpstr>Net Income (Loss) Per Share</vt:lpstr>
      <vt:lpstr>Balance Sheet Details</vt:lpstr>
      <vt:lpstr>Fair Value of Financial Instrum</vt:lpstr>
      <vt:lpstr>Financing Arrangements</vt:lpstr>
      <vt:lpstr>Pension Plans</vt:lpstr>
      <vt:lpstr>Stockholders_ Equity</vt:lpstr>
      <vt:lpstr>Stock-Based Compensation</vt:lpstr>
      <vt:lpstr>Income Taxes</vt:lpstr>
      <vt:lpstr>Derivative Instruments and Hedg</vt:lpstr>
      <vt:lpstr>Segment Information</vt:lpstr>
      <vt:lpstr>Legal Matters</vt:lpstr>
      <vt:lpstr>Restructuring Costs</vt:lpstr>
      <vt:lpstr>Basis for Presentation (Policie</vt:lpstr>
      <vt:lpstr>Acquisitions (Tables)</vt:lpstr>
      <vt:lpstr>Net Income (Loss) Per Share (Ta</vt:lpstr>
      <vt:lpstr>Balance Sheet Details (Tables)</vt:lpstr>
      <vt:lpstr>Fair Value of Financial Instr24</vt:lpstr>
      <vt:lpstr>Pension Plans (Tables)</vt:lpstr>
      <vt:lpstr>Stockholders_ Equity (Tables)</vt:lpstr>
      <vt:lpstr>Stock-Based Compensation (Table</vt:lpstr>
      <vt:lpstr>Derivative Instruments and He28</vt:lpstr>
      <vt:lpstr>Segment Information (Tables)</vt:lpstr>
      <vt:lpstr>Restructuring Costs (Tables)</vt:lpstr>
      <vt:lpstr>Acquisitions (Details)</vt:lpstr>
      <vt:lpstr>Acquisitions - Goodwill and Pro</vt:lpstr>
      <vt:lpstr>Net Income (Loss) Per Share (De</vt:lpstr>
      <vt:lpstr>Balance Sheet Details (Details)</vt:lpstr>
      <vt:lpstr>Fair Value of Financial Instr35</vt:lpstr>
      <vt:lpstr>Financing Arrangements (Details</vt:lpstr>
      <vt:lpstr>Pension Plans (Details)</vt:lpstr>
      <vt:lpstr>Stockholders_ Equity (Details)</vt:lpstr>
      <vt:lpstr>Stock-Based Compensation (Detai</vt:lpstr>
      <vt:lpstr>Income Taxes (Details)</vt:lpstr>
      <vt:lpstr>Derivative Instruments and He41</vt:lpstr>
      <vt:lpstr>Derivative Instruments and He42</vt:lpstr>
      <vt:lpstr>Derivative Instruments and He43</vt:lpstr>
      <vt:lpstr>Segment Information (Details)</vt:lpstr>
      <vt:lpstr>Segment Information (Detail 2)</vt:lpstr>
      <vt:lpstr>Restructuring Costs (Details)</vt:lpstr>
      <vt:lpstr>Restructuring Cos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2:33:15Z</dcterms:created>
  <dcterms:modified xmlns:dcterms="http://purl.org/dc/terms/" xmlns:xsi="http://www.w3.org/2001/XMLSchema-instance" xsi:type="dcterms:W3CDTF">2016-05-02T12:33:15Z</dcterms:modified>
  <dc:title xmlns:dc="http://purl.org/dc/elements/1.1/">Untitled</dc:title>
  <dc:description xmlns:dc="http://purl.org/dc/elements/1.1/"/>
  <dc:subject xmlns:dc="http://purl.org/dc/elements/1.1/"/>
  <cp:keywords/>
  <cp:category/>
</cp:coreProperties>
</file>